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A. BASIS OF PRESENTATION AND SU" sheetId="6" state="visible" r:id="rId6"/>
    <sheet xmlns:r="http://schemas.openxmlformats.org/officeDocument/2006/relationships" name="B. OPERATIONS AND FINANCING" sheetId="7" state="visible" r:id="rId7"/>
    <sheet xmlns:r="http://schemas.openxmlformats.org/officeDocument/2006/relationships" name="C. STOCKHOLDERS EQUITY" sheetId="8" state="visible" r:id="rId8"/>
    <sheet xmlns:r="http://schemas.openxmlformats.org/officeDocument/2006/relationships" name="D. FAIR VALUE MEASUREMENTS" sheetId="9" state="visible" r:id="rId9"/>
    <sheet xmlns:r="http://schemas.openxmlformats.org/officeDocument/2006/relationships" name="E. RELATED PARTY TRANSACTIONS" sheetId="10" state="visible" r:id="rId10"/>
    <sheet xmlns:r="http://schemas.openxmlformats.org/officeDocument/2006/relationships" name="F. COMMITMENTS AND CONTINGENCIE" sheetId="11" state="visible" r:id="rId11"/>
    <sheet xmlns:r="http://schemas.openxmlformats.org/officeDocument/2006/relationships" name="G. PATENTS" sheetId="12" state="visible" r:id="rId12"/>
    <sheet xmlns:r="http://schemas.openxmlformats.org/officeDocument/2006/relationships" name="H. LOSS PER COMMON SHARE" sheetId="13" state="visible" r:id="rId13"/>
    <sheet xmlns:r="http://schemas.openxmlformats.org/officeDocument/2006/relationships" name="I. SUBSEQUENT EVENTS" sheetId="14" state="visible" r:id="rId14"/>
    <sheet xmlns:r="http://schemas.openxmlformats.org/officeDocument/2006/relationships" name="A. BASIS OF PRESENTATION AND _2" sheetId="15" state="visible" r:id="rId15"/>
    <sheet xmlns:r="http://schemas.openxmlformats.org/officeDocument/2006/relationships" name="C. STOCKHOLDERS EQUITY (Tables)" sheetId="16" state="visible" r:id="rId16"/>
    <sheet xmlns:r="http://schemas.openxmlformats.org/officeDocument/2006/relationships" name="D. FAIR VALUE MEASUREMENTS (Tab" sheetId="17" state="visible" r:id="rId17"/>
    <sheet xmlns:r="http://schemas.openxmlformats.org/officeDocument/2006/relationships" name="F. COMMITMENTS AND CONTINGENC_2" sheetId="18" state="visible" r:id="rId18"/>
    <sheet xmlns:r="http://schemas.openxmlformats.org/officeDocument/2006/relationships" name="G. PATENTS (Tables)" sheetId="19" state="visible" r:id="rId19"/>
    <sheet xmlns:r="http://schemas.openxmlformats.org/officeDocument/2006/relationships" name="H. LOSS PER COMMON SHARE (Table" sheetId="20" state="visible" r:id="rId20"/>
    <sheet xmlns:r="http://schemas.openxmlformats.org/officeDocument/2006/relationships" name="C. STOCKHOLDERS EQUITY (Details" sheetId="21" state="visible" r:id="rId21"/>
    <sheet xmlns:r="http://schemas.openxmlformats.org/officeDocument/2006/relationships" name="C. STOCKHOLDERS EQUITY (Detai_2" sheetId="22" state="visible" r:id="rId22"/>
    <sheet xmlns:r="http://schemas.openxmlformats.org/officeDocument/2006/relationships" name="C. STOCKHOLDERS EQUITY (Detai_3" sheetId="23" state="visible" r:id="rId23"/>
    <sheet xmlns:r="http://schemas.openxmlformats.org/officeDocument/2006/relationships" name="C. STOCKHOLDERS EQUITY (Detai_4" sheetId="24" state="visible" r:id="rId24"/>
    <sheet xmlns:r="http://schemas.openxmlformats.org/officeDocument/2006/relationships" name="C. STOCKHOLDERS EQUITY (Detai_5" sheetId="25" state="visible" r:id="rId25"/>
    <sheet xmlns:r="http://schemas.openxmlformats.org/officeDocument/2006/relationships" name="C. STOCKHOLDERS EQUITY (Detai_6" sheetId="26" state="visible" r:id="rId26"/>
    <sheet xmlns:r="http://schemas.openxmlformats.org/officeDocument/2006/relationships" name="C. STOCKHOLDERS EQUITY (Detai_7" sheetId="27" state="visible" r:id="rId27"/>
    <sheet xmlns:r="http://schemas.openxmlformats.org/officeDocument/2006/relationships" name="D. FAIR VALUE MEASUREMENTS (Det" sheetId="28" state="visible" r:id="rId28"/>
    <sheet xmlns:r="http://schemas.openxmlformats.org/officeDocument/2006/relationships" name="D. FAIR VALUE MEASUREMENTS (D_2" sheetId="29" state="visible" r:id="rId29"/>
    <sheet xmlns:r="http://schemas.openxmlformats.org/officeDocument/2006/relationships" name="F. COMMITMENTS AND CONTINGENC_3" sheetId="30" state="visible" r:id="rId30"/>
    <sheet xmlns:r="http://schemas.openxmlformats.org/officeDocument/2006/relationships" name="F. COMMITMENTS AND CONTINGENC_4" sheetId="31" state="visible" r:id="rId31"/>
    <sheet xmlns:r="http://schemas.openxmlformats.org/officeDocument/2006/relationships" name="F. COMMITMENTS AND CONTINGENC_5" sheetId="32" state="visible" r:id="rId32"/>
    <sheet xmlns:r="http://schemas.openxmlformats.org/officeDocument/2006/relationships" name="G. PATENTS (Details)" sheetId="33" state="visible" r:id="rId33"/>
    <sheet xmlns:r="http://schemas.openxmlformats.org/officeDocument/2006/relationships" name="G. PATENTS (Details Narrative)" sheetId="34" state="visible" r:id="rId34"/>
    <sheet xmlns:r="http://schemas.openxmlformats.org/officeDocument/2006/relationships" name="H. LOSS PER COMMON SHARE (Detai" sheetId="35" state="visible" r:id="rId35"/>
  </sheets>
  <definedNames/>
  <calcPr calcId="124519" fullCalcOnLoad="1"/>
</workbook>
</file>

<file path=xl/sharedStrings.xml><?xml version="1.0" encoding="utf-8"?>
<sst xmlns="http://schemas.openxmlformats.org/spreadsheetml/2006/main" uniqueCount="396">
  <si>
    <t>Document and Entity Information - shares</t>
  </si>
  <si>
    <t>9 Months Ended</t>
  </si>
  <si>
    <t>Jun. 30, 2019</t>
  </si>
  <si>
    <t>Aug. 13, 2019</t>
  </si>
  <si>
    <t>Document And Entity Information</t>
  </si>
  <si>
    <t>Entity Registrant Name</t>
  </si>
  <si>
    <t>CEL SCI CORP</t>
  </si>
  <si>
    <t>Entity Central Index Key</t>
  </si>
  <si>
    <t>0000725363</t>
  </si>
  <si>
    <t>Document Type</t>
  </si>
  <si>
    <t>10-Q</t>
  </si>
  <si>
    <t>Document Period End Date</t>
  </si>
  <si>
    <t>Jun. 30,
		2019</t>
  </si>
  <si>
    <t>Amendment Flag</t>
  </si>
  <si>
    <t>false</t>
  </si>
  <si>
    <t>Current Fiscal Year End Date</t>
  </si>
  <si>
    <t>--09-30</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BALANCE SHEETS - USD ($)</t>
  </si>
  <si>
    <t>Sep. 30, 2018</t>
  </si>
  <si>
    <t>CURRENT ASSETS:</t>
  </si>
  <si>
    <t>Cash and cash equivalents</t>
  </si>
  <si>
    <t>Receivables</t>
  </si>
  <si>
    <t>Prepaid expenses</t>
  </si>
  <si>
    <t>Inventory used for R&amp;D and manufacturing</t>
  </si>
  <si>
    <t>Total current assets</t>
  </si>
  <si>
    <t>Plant, property and equipment, net</t>
  </si>
  <si>
    <t>Patent costs, net</t>
  </si>
  <si>
    <t>Deposits</t>
  </si>
  <si>
    <t>Total Assets</t>
  </si>
  <si>
    <t>CURRENT LIABILITIES:</t>
  </si>
  <si>
    <t>Accounts payable</t>
  </si>
  <si>
    <t>Accrued expenses</t>
  </si>
  <si>
    <t>Due to employees</t>
  </si>
  <si>
    <t>Derivative instruments, current portion</t>
  </si>
  <si>
    <t>Other current liabilities</t>
  </si>
  <si>
    <t>Total current liabilities</t>
  </si>
  <si>
    <t>Derivative instruments - net of current portion</t>
  </si>
  <si>
    <t>Lease Liability</t>
  </si>
  <si>
    <t>Deferred income</t>
  </si>
  <si>
    <t>Other liabilities</t>
  </si>
  <si>
    <t>Total liabilities</t>
  </si>
  <si>
    <t>COMMITMENTS AND CONTINGENCIES</t>
  </si>
  <si>
    <t xml:space="preserve"> </t>
  </si>
  <si>
    <t>STOCKHOLDERS' EQUITY</t>
  </si>
  <si>
    <t>Preferred stock, $.01 par value-200,000 shares authorized; -0- shares issued and outstanding</t>
  </si>
  <si>
    <t>Common stock, $.01 par value - 600,000,000 shares authorized; 34,066,914 and 28,034,487 shares issued and outstanding at June 30, 2019 and September 30, 2018, respectively</t>
  </si>
  <si>
    <t>Additional paid-in capital</t>
  </si>
  <si>
    <t>Accumulated deficit</t>
  </si>
  <si>
    <t>Total stockholders' equity</t>
  </si>
  <si>
    <t>TOTAL LIABILITIES AND STOCKHOLDERS' EQUITY</t>
  </si>
  <si>
    <t>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3 Months Ended</t>
  </si>
  <si>
    <t>Jun. 30, 2018</t>
  </si>
  <si>
    <t>Income Statement [Abstract]</t>
  </si>
  <si>
    <t>Grant income</t>
  </si>
  <si>
    <t>Operating Expenses:</t>
  </si>
  <si>
    <t>Research and development</t>
  </si>
  <si>
    <t>General &amp; administrative</t>
  </si>
  <si>
    <t>Total operating expenses</t>
  </si>
  <si>
    <t>Operating loss</t>
  </si>
  <si>
    <t>Other income</t>
  </si>
  <si>
    <t>(Loss) gain on derivative instruments</t>
  </si>
  <si>
    <t>Other non-operating gain (loss)</t>
  </si>
  <si>
    <t>Interest expense, net</t>
  </si>
  <si>
    <t>Net loss available to common shareholders</t>
  </si>
  <si>
    <t>Net loss per common share</t>
  </si>
  <si>
    <t>Basic and Diluted</t>
  </si>
  <si>
    <t>Weighted average common shares outstanding</t>
  </si>
  <si>
    <t>STATEMENTS OF CASH FLOWS - USD ($)</t>
  </si>
  <si>
    <t>CASH FLOWS FROM OPERATING ACTIVITIES:</t>
  </si>
  <si>
    <t>Net loss</t>
  </si>
  <si>
    <t>Adjustments to reconcile net loss to net cash used in operating activities:</t>
  </si>
  <si>
    <t>Depreciation and amortization</t>
  </si>
  <si>
    <t>Share-based payments for services</t>
  </si>
  <si>
    <t>Share-based payments for interest</t>
  </si>
  <si>
    <t>Equity based compensation</t>
  </si>
  <si>
    <t>Common stock contributed to 401(k) plan</t>
  </si>
  <si>
    <t>Shares issued for settlement of clinical research costs</t>
  </si>
  <si>
    <t>Loss on prepaid research and development</t>
  </si>
  <si>
    <t>Loss (gain) on derivative instruments</t>
  </si>
  <si>
    <t>Amortization of debt discount</t>
  </si>
  <si>
    <t>Inducement expense</t>
  </si>
  <si>
    <t>Capitalized lease interest</t>
  </si>
  <si>
    <t>(Increase)/decrease in assets:</t>
  </si>
  <si>
    <t>Increase/(decrease) in liabilities:</t>
  </si>
  <si>
    <t>Net cash used in operating activities</t>
  </si>
  <si>
    <t>CASH FLOWS FROM INVESTING ACTIVITIES:</t>
  </si>
  <si>
    <t>Purchases of equipment</t>
  </si>
  <si>
    <t>Expenditures for patent costs</t>
  </si>
  <si>
    <t>Net cash used in investing activities</t>
  </si>
  <si>
    <t>CASH FLOWS FROM FINANCING ACTIVITIES:</t>
  </si>
  <si>
    <t>Proceeds from issuance of common stock and warrants</t>
  </si>
  <si>
    <t>Payments of stock issuance costs</t>
  </si>
  <si>
    <t>Proceeds from exercise of warrants</t>
  </si>
  <si>
    <t>Proceeds from exercise of options</t>
  </si>
  <si>
    <t>Proceeds from the purchase of stock by officers and directors</t>
  </si>
  <si>
    <t>Payments on obligations under capital lease</t>
  </si>
  <si>
    <t>Net cash provided by financing activities</t>
  </si>
  <si>
    <t>NET DECREASE IN CASH AND CASH EQUIVALENTS</t>
  </si>
  <si>
    <t>CASH AND CASH EQUIVALENTS, BEGINNING OF PERIOD</t>
  </si>
  <si>
    <t>CASH AND CASH EQUIVALENTS, END OF PERIOD</t>
  </si>
  <si>
    <t>SUPPLEMENTAL SCHEDULE OF NON-CASH INVESTING AND FINANCING ACTIVITIES:</t>
  </si>
  <si>
    <t>Capitalizable patent costs included in current liabilities</t>
  </si>
  <si>
    <t>Capital lease obligation included in accounts payable</t>
  </si>
  <si>
    <t>Exercise of derivative liabilities</t>
  </si>
  <si>
    <t>Stock issuance costs included in current liabilities</t>
  </si>
  <si>
    <t>Prepaid consulting services paid with issuance of common stock</t>
  </si>
  <si>
    <t>Notes payable converted into common shares</t>
  </si>
  <si>
    <t>Cash paid for interest expense</t>
  </si>
  <si>
    <t>A. BASIS OF PRESENTATION AND SUMMARY OF SIGNIFICANT ACCOUNTING POLICIES</t>
  </si>
  <si>
    <t>Accounting Policies [Abstract]</t>
  </si>
  <si>
    <t xml:space="preserve">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8. In the opinion of management, the
accompanying unaudited condensed financial statements contain all accruals and adjustments (each of which is of a normal recurring
nature) necessary for a fair presentation of the Company’s financial position as of June 30, 2019 and the results of its
operations for the nine and three months then ended. The condensed balance sheet as of September 30, 2018 is derived from the September
30, 2018 audited financial statements. Significant accounting policies have been consistently applied in the interim financial
statements. The results of operations for the nine and three months ended June 30, 2019 are not necessarily indicative of the results
to be expected for the entire year. The financial statements have been
prepared assuming that the Company will continue as a going concern, but due to recurring losses from operations, which are expected
for the foreseeable future,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Research and Office Equipment
and Leasehold Improvements Patents Research and Development Costs Income Taxes On December 22, 2017, the “Tax
Cuts and Jobs Act” (the “Tax Act"), was signed into law by the President of the United States (U.S.). The Tax Act
includes significant changes to corporate taxation, including reduction of the U.S. corporate tax rate from 35% to 21%, effective
January 1, 2018, limitation of the tax deduction for interest expense to 30% of earnings (except for certain small businesses),
limitation of the deduction for net operating losses to 80% of current year taxable income and elimination of net operating loss
carrybacks. The Company has accounted for the income tax effects of the Act in applying FASB ASC 740 to the current reporting period.
Because the Company records a valuation allowance for its entire deferred income tax asset, there was no impact to the amounts
reported in the Company’s financial statements resulting from the Tax Act. Derivative Instruments Deferred Rent Leases – Stock-Based Compensation Equity instruments issued to non-employees
are accounted for in accordance with ASC 505-50, “Equity-Based Payments to Non-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New Accounting Pronouncements In June 2018, the Financial Accounting
Standards Board ("FASB") issued ASU 2018-07, Compensation—Stock Compensation (Topic 718 grant date grantor grantee In February 2016, the FASB issued
ASU 2016-02, Leases The Company has considered all other
recently issued accounting pronouncements and does not believe the adoption of such pronouncements will have a material impact
on its financial statements. </t>
  </si>
  <si>
    <t>B. OPERATIONS AND FINANCING</t>
  </si>
  <si>
    <t>B. Operations And Financing</t>
  </si>
  <si>
    <t>The Company has incurred significant
costs since its inception for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stock. The Company will be required to raise additional capital or find additional long-term financing to continue
with its research efforts. The ability to raise capital may be dependent upon market conditions that are outside the control
of the Company. The ability of the Company to complete the necessary clinical trials and obtain FDA approval for the sale of products
to be developed on a commercial basis is uncertain. Ultimately, the Company must complete the development of its products, obtain
the appropriate regulatory approvals and obtain sufficient revenues to support its cost structure. The Company is taking cost-cutting
initiatives, as well as exploring other sources of funding, to finance operations over the next 12 months. The Company believes
that there is a high likelihood that it will continue to receive funds from warrant exercises similar to the way it has received
funds during the past 12 months. However, there can be no assurance that the Company will be able to raise sufficient capital to
support its operations. The Company is currently in the final
stages of its large multi-national Phase 3 clinical trial for head and neck cancer with its partners TEVA Pharmaceuticals and Orient
Europharma. To finance the study beyond the next twelve months, the Company plans to raise additional capital in the form of corporate
partnerships, debt issuances and/or equity financings. The Company believes that it will be able to obtain additional financing
because it has done so consistently in the past.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it can raise the required funding. The financial statements have been
prepared assuming the Company will continue as a going concern, but due to the Company’s recurring losses from operations
and future liquidity needs, there is substantial doubt about the Company’s ability to continue as a going concern. The financial
statements do not include any adjustments that might result from the outcome of this uncertainty. Since the Company launched its Phase
3 clinical trial for Multikine, the Company has incurred expenses of approximately $54.7 million as of June 30, 2019 on direct
costs for the Phase 3 clinical trial. The Company estimates it will incur additional expenses of approximately $5.6 million for
the remainder of the Phase 3 clinical trial. It should be noted that this estimate is based only on the information currently available
in the Company’s contracts with the Clinical Research Organizations responsible for managing the Phase 3 clinical trial and
does not include other related costs, e.g., the manufacturing of the drug. This number may be affected by the rate of death accumulation
in the study, foreign currency exchange rates, and many other factors, some of which cannot be foreseen today. It is therefore
possible that the cost of the Phase 3 clinical trial will be higher than currently estimated. Nine hundred twenty-eight (928) head
and neck cancer patients have been enrolled and have completed treatment in the Phase 3 study. The study end point is a 10% increase
in overall survival of patients between the two main comparator groups in favor of the group receiving the Multikine treatment
regimen. The determination if the study end point has been met will occur when there are a total of 298 deaths in those two groups.</t>
  </si>
  <si>
    <t>C. STOCKHOLDERS EQUITY</t>
  </si>
  <si>
    <t>Equity [Abstract]</t>
  </si>
  <si>
    <t>C. STOCKHOLDERS' EQUITY</t>
  </si>
  <si>
    <t xml:space="preserve">The changes in stockholders’
equity during the nine months ended June 30, 2019 are as follows:
Additional
Common Stock Paid-In Accumulated
Shares Amount Capital Deficit Total
BALANCES AT OCTOBER 1, 2018 28,034,487 $ 280,346 $ 331,312,184 $ (331,591,614 ) $ 916
Warrant exercises 298,682 2,987 646,766 - 649,753
401(k) contributions paid in common stock 12,279 123 35,118 - 35,241
Stock issued to nonemployees for services 62,784 628 201,752 - 202,380
Shares returned for settlement of clinical research costs (564,905 ) (5,649 ) 5,649 - -
Equity based compensation - employees - - 573,660 - 573,660
Net income - - - 1,245,902 1,245,902
BALANCES AT DECEMBER 31, 2018 27,843,327 278,435 332,775,129 (330,345,712 ) 2,707,852
Warrant exercises 1,523,933 15,239 2,640,395 - 2,655,634
401(k) contributions paid in common stock 10,419 104 36,779 - 36,883
Stock issued to nonemployees for services 77,449 774 224,855 - 225,629
Equity based compensation - employees (3,500 ) (35 ) 530,865 - 530,830
Shares issued for settlement of clinical research costs 500,000 5,000 1,285,000 - 1,290,000
Stock issuance costs - - (43,625 ) - (43,625 )
Net loss - - - (6,447,681 ) (6,447,681 )
BALANCES AT MARCH 31, 2019 29,951,628 299,517 337,449,398 (336,793,393 ) 955,522
Warrant exercises 4,014,109 40,141 10,212,680 - 10,252,821
401(k) contributions paid in common stock 4,339 43 36,318 - 36,361
Stock issued to nonemployees for services 20,825 208 140,062 - 140,270
Equity based compensation - employees (4,000 ) (40 ) 1,521,861 - 1,521,821
Option exercises 42,770 428 96,862 - 97,290
Purchase of stock by officers and directors 37,243 372 234,625 - 234,997
Stock issuance costs - - (8,010 ) - (8,010 )
Net loss - - - (12,084,768 ) (12,084,768 )
BALANCES AT JUNE 30, 2019 34,066,914 $ 340,669 $ 349,683,796 $ (348,878,161 ) $ 1,146,304 The changes in stockholders’
deficit during the nine months ended June 30, 2018 are as follows:
Additional
Common Stock Paid-In Accumulated
Shares Amount Capital Deficit Total
BALANCES AT OCTOBER 1, 2017 11,903,133 $ 119,031 $ 296,298,401 $ (299,754,409 ) $ (3,336,977 )
Sale of common stock 1,289,478 12,895 2,437,105 - 2,450,000
401(k) contributions paid in common stock 18,984 190 35,690 - 35,880
Stock issued to nonemployees for services 13,705 137 25,270 - 25,407
Equity based compensation - employees - - 1,448,098 - 1,448,098
Warrants issued with notes payable - - 656,382 - 656,382
Conversion of notes payable to common stock 32,751 328 74,672 - 75,000
Net loss - - - (6,187,830 ) (6,187,830 )
BALANCES AT DECEMBER 31, 2017 13,258,051 132,581 300,975,618 (305,942,239 ) (4,834,040 )
Sale of common stock 2,501,145 25,011 4,652,130 - 4,677,141
401(k) contributions paid in common stock 25,901 259 36,261 - 36,520
Stock issued to nonemployees for services 124,082 1,241 227,254 - 228,495
Equity based compensation - employees - - 279,817 - 279,817
Conversion of notes payable to common stock 55,373 554 108,746 - 109,300
Shares issued for settlement of clinical research costs 660,000 6,600 1,240,800 - 1,247,400
Stock issuance cost - - (94,773 ) - (94,773 )
Net loss - - - (4,708,135 ) (4,708,135 )
BALANCES AT MARCH 31, 2018 16,624,552 166,246 307,425,853 (310,650,374 ) (3,058,275 )
Warrant exercises 1,117,644 11,177 2,906,619 - 2,917,796
401(k) contributions paid in common stock 39,862 399 36,274 - 36,673
Stock issued to nonemployees for services 81,604 816 208,387 - 209,203
Equity based compensation - employees - - 465,487 - 465,487
Conversion of notes payable and interest to common stock 1,106,806 11,068 2,179,648 - 2,190,716
Shares issued for settlement of clinical research costs 600,000 6,000 1,704,000 - 1,710,000
Warrants issued with notes payable - - 291,234 - 291,234
Net loss - - - (6,014,568 ) (6,014,568 )
BALANCES AT JUNE 30, 2018 19,570,468 $ 195,706 $ 315,217,502 $ (316,664,942 ) $ (1,251,734 ) Underlying share information for
equity compensation plans as of June 30, 2019 is as follows:
Name of Plan Total Shares Reserved Under Plans Shares Reserved for Outstanding Options Shares Issued
Remaining Options/Shares Under Plans
Incentive Stock Options Plans 138,400 99,962 N/A 385
Non-Qualified Stock Option Plans 6,387,200 6,193,237 N/A 115,156
Stock Bonus Plans 783,760 N/A 327,267 456,460
Stock Compensation Plan 634,000 N/A 122,221 493,369
Incentive Stock Bonus Plan 640,000 N/A 616,500 23,500 Underlying share information for
equity compensation plans as of September 30, 2018 is as follows:
Name of Plan Total Shares Reserved Under Plans Shares Reserved for Outstanding Options Shares Issued Remaining Options/Shares Under Plans
Incentive Stock Option Plans 138,400 123,558 N/A 385
Non-Qualified Stock Option Plans 3,387,200 3,036,569 N/A 309,526
Stock Bonus Plans 783,760 N/A 297,230 486,497
Stock Compensation Plan 134,000 N/A 118,590 15,410
Incentive Stock Bonus Plan 640,000 N/A 624,000 16,000 Stock option activity
Nine Months Ended June 30,
2019 2018
Granted 3,268,862 1,858,108
Exercised 42,770 -
Expired 29,322 26,395
Forfeited 63,698 1,393
Three Months Ended June 30,
2019 2018
Granted 3,268,362 1,847,808
Exercised 42,770 -
Expired 26,922 2,016
Forfeited 39,505 - During the quarter ended June 30,
2019, the Company adopted the 2019 Stock Compensation Plan, which authorized the issuance of up to 500,000 shares of common stock
to officers, directors, employees and consultants. Employee stock based compensation
expense includes the expense related to options issued or vested and restricted stock. Non-employee expense includes the expense
related to options and stock issued to consultants expensed over the period of their service contracts. Stock based compensation
expense is included in general and administrative expenses on the statements of operations. Non-employee stock based compensation
expense includes the value of shares and options issued under consulting arrangements. At June 30, 2019 and September 30, 2018,
approximately $88,000 and $207,000, respectively, are included in prepaid expenses. Warrants and Non-Employee Options The following chart represents the
warrants and non-employee options outstanding at June 30, 2019:
Warrant Issue Date
Shares Issuable upon Exercise of Warrants Exercise Price
Expiration
Date
Series N 8/18/2008 85,339 $ 3.00 2/18/2020
Series V 5/28/2015 810,127 $ 19.75 5/28/2020
Series UU 6/11/2018 163,544 $ 2.80 6/11/2020
Series W 10/28/2015 688,930 $ 16.75 10/28/2020
Series X 1/13/2016 120,000 $ 9.25 1/13/2021
Series Y 2/15/2016 26,000 $ 12.00 2/15/2021
Series ZZ 5/23/2016 20,000 $ 13.75 5/18/2021
Series BB 8/26/2016 16,000 $ 13.75 8/22/2021
Series Z 5/23/2016 264,000 $ 13.75 11/23/2021
Series FF 12/8/2016 68,048 $ 3.91 12/1/2021
Series CC 12/8/2016 611,463 $ 5.00 12/8/2021
Series HH 2/23/2017 6,500 $ 3.13 2/16/2022
Series AA 8/26/2016 200,000 $ 13.75 2/22/2022
Series JJ 3/14/2017 9,450 $ 3.13 3/8/2022
Series LL 4/30/2017 26,398 $ 3.59 4/30/2022
Series MM 6/22/2017 893,491 $ 1.86 6/22/2022
Series NN 7/24/2017 473,798 $ 2.52 7/24/2022
Series OO 7/31/2017 60,000 $ 2.52 7/31/2022
Series II 3/14/2017 95,000 $ 3.00 9/14/2022
Series RR 10/30/2017 495,326 $ 1.65 10/30/2022
Series SS 12/19/2017 514,476 $ 2.09 12/18/2022
Series TT 2/5/2018 760,758 $ 2.24 2/5/2023
Series PP 8/28/2017 112,500 $ 2.30 2/28/2023
Series WW 7/2/2018 1,950 $ 1.63 6/28/2023
Series VV 7/2/2018 90,000 $ 1.75 1/2/2024
Consultants 7/28/17 10,000 $ 2.18 7/27/2027 The table below presents the fair
value of the warrant liabilities at the balance sheet dates:
June 30, 2019
September 30, 2018
Series S warrants $ - $ 33
Series V warrants 1,249,835 770,436
Series W warrants 2,131,237 999,081
Series Z warrants 1,172,626 487,767
Series ZZ warrants 72,185 34,215
Series AA warrants 963,990 380,474
Series BB warrants 64,256 28,456
Series CC warrants 3,699,989 1,779,724
Series DD warrants - 1,249,287
Series EE warrants - 1,249,287
Series FF warrants 433,091 188,921
Series GG warrants - 607,228
Series HH warrants 44,050 58,816
Series II warrants 660,020 660,135
Series JJ warrants 64,252 88,642
Series KK warrants - 656,930
Series LL warrants 177,299 77,632
Total warrant liabilities $ 10,732,830 $ 9,317,064 The table below presents the gains/(losses)
on the warrant liabilities for the nine months ended June 30:
2019 2018
Series S warrants $ 33 $ (756,261 )
Series V warrants (479,399 ) 22,842
Series W warrants (1,132,156 ) 18,478
Series Z warrants (684,859 ) 34,682
Series ZZ warrants (37,970 ) 2,103
Series AA warrants (583,516 ) 28,337
Series BB warrants (35,800 ) 1,988
Series CC warrants (2,007,287 ) 181,244
Series DD warrants 1,249,287 5,492
Series EE warrants 1,249,287 5,492
Series FF warrants (244,170 ) 23,119
Series GG warrants 195,228 170,131
Series HH warrants (22,859 ) 7,962
Series II warrants (593,960 ) 250,578
Series JJ warrants (32,954 ) 11,970
Series KK warrants (55,622 ) 169,808
Series LL warrants (99,667 ) 10,002
Net (loss) gain on warrant liabilities $ (3,316,384 ) $ 187,967 The table below presents the gains/(losses)
on the warrant liabilities for the three months ended June 30:
2019 2018
Series S warrants $ - $ (768,188 )
Series V warrants (974,251 ) 26,389
Series W warrants (1,748,184 ) 42,609
Series Z warrants (799,690 ) 26,587
Series ZZ warrants (50,608 ) 1,914
Series AA warrants (676,784 ) 19,661
Series BB warrants (43,536 ) 1,695
Series CC warrants (2,346,985 ) 139,325
Series DD warrants - 36
Series EE warrants - 36
Series FF warrants (278,773 ) 15,818
Series GG warrants 88,478 132,712
Series HH warrants (33,501 ) 5,279
Series II warrants (709,303 ) 199,970
Series JJ warrants (48,880 ) 7,960
Series KK warrants (169,089 ) 132,884
Series LL warrants (114,413 ) 6,695
Net loss on warrant liabilities $ (7,905,519 ) $ (8,618 )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Expiration of Derivative Liabilities On December 10, 2018, 1,360,960 Series
DD and 1,360,960 Series EE warrants, with an exercise price of $4.50, expired. The expiration dates of these warrants had been
previously extended and such modifications were reflected in the fair value measurements of the warrants on the dates of modification. On October 11, 2018, 327,729 Series
S warrants, with an exercise price of $31.25, expired. The exercise price of these warrants had been previously repriced under
temporarily revised terms. During the quarter ended June 30, 2018 and under the revised terms, 709,391 previously outstanding warrants
were exercised for total proceeds of approximately $1.2 million,
2. Securities Purchase Agreements The Company has entered into several
Securities Purchase Agreements (SPAs) with Ergomed plc, one of its Clinical Research Organizations responsible for managing the
Phase 3 clinical trial, to facilitate a partial payment of amounts due Ergomed. Under the Agreements, the Company issued Ergomed
shares of common stock as a forbearance fee in exchange for Ergomed’s agreement to provisionally forbear collection of the
payables in an amount equal to the net proceeds from the sales of the shares issued to Ergomed. Upon issuance, the Company expenses
the full value of the shares as Other Non-Operating Gain/Loss and subsequently offsets the expense as amounts are realized through
the sale by Ergomed and reduces accounts payable to Ergomed. Any amounts received from the sale of the shares in excess of the
payables will be applied towards the satisfaction of any future amounts owed. On December 31, 2018, the prior SPA
expired. Pursuant to that arrangement, Ergomed returned 564,905 unsold shares for cancellation. The par value of those shares was
reclassed from Common Stock to Additional Paid-In Capital on the balance sheet. On January 9, 2019, the Company entered
into a new SPA under which it issued Ergomed 500,000 restricted shares of the Company’s common stock valued at approximately
$1.3 million. This current SPA expires on December 31, 2019. During the nine months ended June
30, 2019 and 2018, respectively, the Company decreased Accounts Payable by approximately $3.2 million and $2.8 million through
the sale of 808,769 and 1,538,129 shares, respectively, by Ergomed. The following table summarizes the
Other Non-Operating Gains (Loss) for the nine and three months ended June 30, 2019 and 2018 relating to these agreements:
Nine Months Ended Three Months Ended
6/30/2019 6/30/2018 6/30/2019 6/30/2018
Amount realized through the sale of shares $ 3,167,197 $ 2,785,932 $ 1,455,844 $ 1,560,641
Fair value of shares upon issuance 1,290,000 2,957,400 - 1,710,000
Other non-operating gain (loss) $ 1,877,197 $ (171,468 ) $ 1,455,844 $ ( 149,359 ) As of June 30, 2019, Ergomed holds
45,226 shares and may sell the shares or return the shares to the Company for cancellation until December 31, 2019.
3. Incentive Stock Bonus Plan During the nine and three months
ended June 30, 2019, respectively, 7,500 and 4,000 shares of common stock issued from the 2014 Incentive Stock Bonus Plan were
forfeited. </t>
  </si>
  <si>
    <t>D. FAIR VALUE MEASUREMENTS</t>
  </si>
  <si>
    <t>Fair Value Disclosures [Abstract]</t>
  </si>
  <si>
    <t>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table below sets forth the assets
and liabilities measured at fair value on a recurring basis, by input level, in the condensed balance sheet at June 30, 2019:
Quoted Prices in Active Markets for Identical
Assets or Liabilities (Level 1)
Significant Other Observable Inputs (Level 2)
Significant Unobservable Inputs (Level 3) Total
Derivative instruments $ - $ - $ 10,732,830 $ 10,732,830 The table below sets forth the assets
and liabilities measured at fair value on a recurring basis, by input level, in the condensed balance sheet at September 30, 2018:
Quoted Prices in Active Markets for Identical
Assets or Liabilities (Level 1)
Significant Other Observable Inputs (Level 2)
Significant Unobservable Inputs (Level 3) Total
Derivative instruments $ 33 $ - $ 9,317,031 $ 9,317,064 The following sets forth the reconciliation
of beginning and ending balances related to fair value measurements using significant unobservable inputs (Level 3) for the three
months ended June 30, 2019 and the year ended September 30, 2018:
Nine Months Ended Year Ended
June 30, 2019 September 30, 2018
Beginning balance $ 9,317,031 $ 2,020,629
Issuances — —
Exercises (1,900,618 ) (595,780 )
Realized and unrealized (gains) and losses 3,316,417 7,892,182
Ending balance $ 10,732,830 $ 9,317,031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t>
  </si>
  <si>
    <t>E. RELATED PARTY TRANSACTIONS</t>
  </si>
  <si>
    <t>Related Party Transactions [Abstract]</t>
  </si>
  <si>
    <t>During the quarter ended June 30,
2019, the Company received security purchase agreements from five officers and directors of the Company for the purchase of 30,612
restricted shares of the Company’s common stock. The shares were sold at the aggregate fair market value on the closing date
of approximately $210,000. Also during the current quarter, the Company’s CEO purchased 6,631 shares of restricted common
stock for $25,000.</t>
  </si>
  <si>
    <t>F. COMMITMENTS AND CONTINGENCIES</t>
  </si>
  <si>
    <t>Commitments and Contingencies Disclosure [Abstract]</t>
  </si>
  <si>
    <t xml:space="preserve">Clinical Research Agreements Under co-development and revenue
sharing agreements with Ergomed, Ergomed agreed to contribute up to $12 million towards the Company’s Phase 3 Clinical Trial
in the form of discounted clinical services in exchange for a single digit percentage of milestone and royalty payments, up to
a specific maximum amount. The Company accounted for the co-development and revenue sharing agreements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inception of the agreement with Ergomed, the Company has incurred research and
development expenses of approximately $30.3 million for Ergomed’s services. This amount is net of Ergomed’s discount
of approximately $10.2 million. During the nine months ended June 30, 2019 and 2018, the Company recorded, net of Ergomed’s
discount, approximately $2.2 million and $2.4 million, respectively, as research and development expense related to Ergomed’s
services. During the three months ended June 30, 2019 and 2018, the Company recorded, net of Ergomed’s discount, approximately
$0.7 million and $0.8 million, respectively, as research and development expense related to Ergomed’s services.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The Company contributed approximately $9.3 million towards the tenant-directed improvements, of
which $3.2 million is being refunded during years nine through twenty through reduced rental payments. The landlord paid approximately
$11.9 million towards the purchase of the building, land and the tenant-directed improvements. The Company placed the building
in service in October 2008. The Company was deemed to be the
owner of the building for accounting purpose under the build-to-suit guidance in ASC 840-40-55. In addition to tenant improvements
the Company incurred, the Company also recorded an asset for tenant-directed improvements and for the costs paid by the lessor
to purchase the building and to perform improvements, as well as a corresponding liability for the landlord costs. Upon completion
of the improvements, the Company did not meet the “sale-leaseback” criteria under ASC 840-40-25, Accounting for Lease,
Sale-Leaseback Transactions, and therefore, treated the lease as a financing obligation. Thus, the asset and corresponding liability
were not de-recognized. As of June 30, 2019 and September 30, 2018, the leased building asset has a net book value of approximately
$15.7 and $16.1 million, respectively, and the landlord liability has a balance of approximately $13.5 million and $13.4 million,
respectively. The leased building is being depreciated using a straight-line method over the 20-year lease term to a residual value.
The landlord liability is being amortized over the 20 years using the effective interest method. Lease payments allocated to the
landlord liability are accounted for as debt service payments on that liability using the finance method of accounting per ASC
840-40-55. The Company was required to deposit
the equivalent of one year of base rent in accordance with the lease. When the Company meets the minimum cash balance required
by the lease, the deposit will be returned to the Company. The approximate $1.7 million deposit is included in non-current assets
at June 30, 2019 and September 30, 2018. Approximate future minimum lease
payments under the San Tomas lease as of June 30, 2019 are as follows:
Three months ending September 30, 2019 $ 453,000
Year ending September 30,
2020 1,872,000
2021 1,937,000
2022 2,004,000
2023 2,073,000
2024 2,145,000
Thereafter 9,540,000
Total future minimum lease obligation 20,024,000
Less imputed interest on financing obligation (6,548,000 )
Net present value of lease financing obligation $ 13,476,000 The Company subleases a portion of
its rental space on a month-to-month term lease, which requires a 30-day notice for termination. The sublease rental income for
the nine months ended June 30, 2019 and 2018 was approximately $55,000 and $53,000, respectively. The sublease rental income for
each of the three months ended June 30, 2019 and 2018 was approximately $18,000. The Company leases its research and
development laboratory under a 60-month lease which expires February 28, 2022. The operating lease includes escalating rental payments.
The Company is recognizing the related rent expense on a straight-line basis over the full 60-month term of the lease at the rate
of approximately $13,000 per month. As of June 30, 2019 and September 30, 2018, the Company has recorded a deferred rent liability
of approximately $14,000 and $12,000, respectively. The Company leases its office headquarters
under a 60-month lease which expires June 30, 2020. The operating lease includes escalating rental payments. The Company is recognizing
the related rent expense on a straight-line basis over the full 60-month term of the lease at the rate approximately $8,000 per
month. As of June 30, 2019 and September 30, 2018, the Company has recorded a deferred rent liability of approximately $9,000 and
$14,000, respectively. As of June 30, 2019, material contractual
obligations, excluding the San Tomas lease, consisting of non-cancelable operating lease payments are as follows:
Three months ending September 30, 2019 $66,000
Year ending September 30,
2020 238,000
2021 163,000
2022 69,000
Total $536,000 The Company leases office equipment
under a capital lease arrangement. The term of the capital lease is 60 months and expires on October 31, 2021. The monthly lease
payment is $505. The lease bears interest at an annual interest rate of 6.25%. </t>
  </si>
  <si>
    <t>G. PATENTS</t>
  </si>
  <si>
    <t>Intangible Assets, Net (Excluding Goodwill) [Abstract]</t>
  </si>
  <si>
    <t xml:space="preserve">During the nine months ended June
30, 2019 and 2018, no patent impairment charges were recorded. For the nine and three months ended June 30, 2019, amortization
of patent costs totaled approximately $72,000 and $49,000, respectively. For the nine and three months ended June 30, 2018, amortization
of patent costs totaled approximately $53,000 and $34,000, respectively. Approximate estimated future amortization expense is as
follows:
Three months ending September 30, 2019 $ 11,000
Year ending September 30,
2020 43,000
2021 40,000
2022 36,000
2023 26,000
2024 21,000
Thereafter 95,000
Total $ 272,000 </t>
  </si>
  <si>
    <t>H. LOSS PER COMMON SHARE</t>
  </si>
  <si>
    <t xml:space="preserve">In accordance with the contingently
issuable shares guidance of FASB ASC Topic 260, Earnings Per Share
2019 2018
Options and Warrants 7,742,857 12,567,982
Unvested Restricted Stock 552,000 312,000
Total 8,294,857 12,879,982 </t>
  </si>
  <si>
    <t>I. SUBSEQUENT EVENTS</t>
  </si>
  <si>
    <t>Subsequent Events [Abstract]</t>
  </si>
  <si>
    <t xml:space="preserve">Between July 1, 2019 and August
13, 2019, the Company received approximately $2.6 million through the exercise of options and warrants to purchase shares of the
Company’s common stock. </t>
  </si>
  <si>
    <t>A. BASIS OF PRESENTATION AND SUMMARY OF SIGNIFICANT ACCOUNTING POLICIES (POLICIES)</t>
  </si>
  <si>
    <t>Basis of Presentation</t>
  </si>
  <si>
    <t xml:space="preserve">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8. In the opinion of management, the
accompanying unaudited condensed financial statements contain all accruals and adjustments (each of which is of a normal recurring
nature) necessary for a fair presentation of the Company’s financial position as of June 30, 2019 and the results of its
operations for the nine and three months then ended. The condensed balance sheet as of September 30, 2018 is derived from the September
30, 2018 audited financial statements. Significant accounting policies have been consistently applied in the interim financial
statements. The results of operations for the nine and three months ended June 30, 2019 are not necessarily indicative of the results
to be expected for the entire year. The financial statements have been
prepared assuming that the Company will continue as a going concern, but due to recurring losses from operations, which are expected
for the foreseeable future, and future liquidity needs, there is substantial doubt about the Company’s ability to continue
as a going concern. The financial statements do not include any adjustments that might result from the outcome of this uncertainty.
Refer to discussion in Note B. </t>
  </si>
  <si>
    <t>Research and Office Equipment and Leasehold Improvements</t>
  </si>
  <si>
    <t xml:space="preserve">Research and Office Equipment
and Leasehold Improvements </t>
  </si>
  <si>
    <t>Patents</t>
  </si>
  <si>
    <t xml:space="preserve">Patents </t>
  </si>
  <si>
    <t>Research and Development Costs</t>
  </si>
  <si>
    <t xml:space="preserve">Research and Development Costs </t>
  </si>
  <si>
    <t>Income Taxes</t>
  </si>
  <si>
    <t xml:space="preserve">Income Taxes On December 22, 2017, the “Tax
Cuts and Jobs Act” (the “Tax Act"), was signed into law by the President of the United States (U.S.). The Tax Act
includes significant changes to corporate taxation, including reduction of the U.S. corporate tax rate from 35% to 21%, effective
January 1, 2018, limitation of the tax deduction for interest expense to 30% of earnings (except for certain small businesses),
limitation of the deduction for net operating losses to 80% of current year taxable income and elimination of net operating loss
carrybacks. The Company has accounted for the income tax effects of the Act in applying FASB ASC 740 to the current reporting period.
Because the Company records a valuation allowance for its entire deferred income tax asset, there was no impact to the amounts
reported in the Company’s financial statements resulting from the Tax Act. </t>
  </si>
  <si>
    <t>Derivative Instruments</t>
  </si>
  <si>
    <t xml:space="preserve">Derivative Instruments </t>
  </si>
  <si>
    <t>Deferred Rent</t>
  </si>
  <si>
    <t xml:space="preserve">Deferred Rent </t>
  </si>
  <si>
    <t>Leases</t>
  </si>
  <si>
    <t xml:space="preserve">Leases – </t>
  </si>
  <si>
    <t>Stock-Based Compensation</t>
  </si>
  <si>
    <t xml:space="preserve">Stock-Based Compensation Equity instruments issued to non-employees
are accounted for in accordance with ASC 505-50, “Equity-Based Payments to Non-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t>
  </si>
  <si>
    <t>New Accounting Pronouncements</t>
  </si>
  <si>
    <t xml:space="preserve">In June 2018, the Financial Accounting
Standards Board ("FASB") issued ASU 2018-07, Compensation—Stock Compensation (Topic 718 grant date grantor grantee In February 2016, the FASB issued
ASU 2016-02, Leases The Company has considered all other
recently issued accounting pronouncements and does not believe the adoption of such pronouncements will have a material impact
on its financial statements. </t>
  </si>
  <si>
    <t>C. STOCKHOLDERS EQUITY (Tables)</t>
  </si>
  <si>
    <t>Changes in stockholders' equity</t>
  </si>
  <si>
    <t xml:space="preserve">The changes in stockholders’
equity during the nine months ended June 30, 2019 are as follows:
Additional
Common Stock Paid-In Accumulated
Shares Amount Capital Deficit Total
BALANCES AT OCTOBER 1, 2018 28,034,487 $ 280,346 $ 331,312,184 $ (331,591,614 ) $ 916
Warrant exercises 298,682 2,987 646,766 - 649,753
401(k) contributions paid in common stock 12,279 123 35,118 - 35,241
Stock issued to nonemployees for services 62,784 628 201,752 - 202,380
Shares returned for settlement of clinical research costs (564,905 ) (5,649 ) 5,649 - -
Equity based compensation - employees - - 573,660 - 573,660
Net income - - - 1,245,902 1,245,902
BALANCES AT DECEMBER 31, 2018 27,843,327 278,435 332,775,129 (330,345,712 ) 2,707,852
Warrant exercises 1,523,933 15,239 2,640,395 - 2,655,634
401(k) contributions paid in common stock 10,419 104 36,779 - 36,883
Stock issued to nonemployees for services 77,449 774 224,855 - 225,629
Equity based compensation - employees (3,500 ) (35 ) 530,865 - 530,830
Shares issued for settlement of clinical research costs 500,000 5,000 1,285,000 - 1,290,000
Stock issuance costs - - (43,625 ) - (43,625 )
Net loss - - - (6,447,681 ) (6,447,681 )
BALANCES AT MARCH 31, 2019 29,951,628 299,517 337,449,398 (336,793,393 ) 955,522
Warrant exercises 4,014,109 40,141 10,212,680 - 10,252,821
401(k) contributions paid in common stock 4,339 43 36,318 - 36,361
Stock issued to nonemployees for services 20,825 208 140,062 - 140,270
Equity based compensation - employees (4,000 ) (40 ) 1,521,861 - 1,521,821
Option exercises 42,770 428 96,862 - 97,290
Purchase of stock by officers and directors 37,243 372 234,625 - 234,997
Stock issuance costs - - (8,010 ) - (8,010 )
Net loss - - - (12,084,768 ) (12,084,768 )
BALANCES AT JUNE 30, 2019 34,066,914 $ 340,669 $ 349,683,796 $ (348,878,161 ) $ 1,146,304 The changes in stockholders’
deficit during the nine months ended June 30, 2018 are as follows:
Additional
Common Stock Paid-In Accumulated
Shares Amount Capital Deficit Total
BALANCES AT OCTOBER 1, 2017 11,903,133 $ 119,031 $ 296,298,401 $ (299,754,409 ) $ (3,336,977 )
Sale of common stock 1,289,478 12,895 2,437,105 - 2,450,000
401(k) contributions paid in common stock 18,984 190 35,690 - 35,880
Stock issued to nonemployees for services 13,705 137 25,270 - 25,407
Equity based compensation - employees - - 1,448,098 - 1,448,098
Warrants issued with notes payable - - 656,382 - 656,382
Conversion of notes payable to common stock 32,751 328 74,672 - 75,000
Net loss - - - (6,187,830 ) (6,187,830 )
BALANCES AT DECEMBER 31, 2017 13,258,051 132,581 300,975,618 (305,942,239 ) (4,834,040 )
Sale of common stock 2,501,145 25,011 4,652,130 - 4,677,141
401(k) contributions paid in common stock 25,901 259 36,261 - 36,520
Stock issued to nonemployees for services 124,082 1,241 227,254 - 228,495
Equity based compensation - employees - - 279,817 - 279,817
Conversion of notes payable to common stock 55,373 554 108,746 - 109,300
Shares issued for settlement of clinical research costs 660,000 6,600 1,240,800 - 1,247,400
Stock issuance cost - - (94,773 ) - (94,773 )
Net loss - - - (4,708,135 ) (4,708,135 )
BALANCES AT MARCH 31, 2018 16,624,552 166,246 307,425,853 (310,650,374 ) (3,058,275 )
Warrant exercises 1,117,644 11,177 2,906,619 - 2,917,796
401(k) contributions paid in common stock 39,862 399 36,274 - 36,673
Stock issued to nonemployees for services 81,604 816 208,387 - 209,203
Equity based compensation - employees - - 465,487 - 465,487
Conversion of notes payable and interest to common stock 1,106,806 11,068 2,179,648 - 2,190,716
Shares issued for settlement of clinical research costs 600,000 6,000 1,704,000 - 1,710,000
Warrants issued with notes payable - - 291,234 - 291,234
Net loss - - - (6,014,568 ) (6,014,568 )
BALANCES AT JUNE 30, 2018 19,570,468 $ 195,706 $ 315,217,502 $ (316,664,942 ) $ (1,251,734 ) </t>
  </si>
  <si>
    <t>Stock options, stock bonuses and compensation granted by the Company</t>
  </si>
  <si>
    <t xml:space="preserve">Underlying share information for
equity compensation plans as of June 30, 2019 is as follows:
Name of Plan Total Shares Reserved Under Plans Shares Reserved for Outstanding Options Shares Issued
Remaining Options/Shares Under Plans
Incentive Stock Options Plans 138,400 99,962 N/A 385
Non-Qualified Stock Option Plans 6,387,200 6,193,237 N/A 115,156
Stock Bonus Plans 783,760 N/A 327,267 456,460
Stock Compensation Plan 634,000 N/A 122,221 493,369
Incentive Stock Bonus Plan 640,000 N/A 616,500 23,500 Underlying share information for
equity compensation plans as of September 30, 2018 is as follows:
Name of Plan Total Shares Reserved Under Plans Shares Reserved for Outstanding Options Shares Issued Remaining Options/Shares Under Plans
Incentive Stock Option Plans 138,400 123,558 N/A 385
Non-Qualified Stock Option Plans 3,387,200 3,036,569 N/A 309,526
Stock Bonus Plans 783,760 N/A 297,230 486,497
Stock Compensation Plan 134,000 N/A 118,590 15,410
Incentive Stock Bonus Plan 640,000 N/A 624,000 16,000 </t>
  </si>
  <si>
    <t>Stock option activity</t>
  </si>
  <si>
    <t xml:space="preserve">Nine Months Ended June 30,
2019 2018
Granted 3,268,862 1,858,108
Exercised 42,770 -
Expired 29,322 26,395
Forfeited 63,698 1,393
Three Months Ended June 30,
2019 2018
Granted 3,268,362 1,847,808
Exercised 42,770 -
Expired 26,922 2,016
Forfeited 39,505 - </t>
  </si>
  <si>
    <t>Derivative liabilities, warrants and other options</t>
  </si>
  <si>
    <t>Warrant Issue Date
Shares Issuable upon Exercise of Warrants Exercise Price
Expiration
Date
Series N 8/18/2008 85,339 $ 3.00 2/18/2020
Series V 5/28/2015 810,127 $ 19.75 5/28/2020
Series UU 6/11/2018 163,544 $ 2.80 6/11/2020
Series W 10/28/2015 688,930 $ 16.75 10/28/2020
Series X 1/13/2016 120,000 $ 9.25 1/13/2021
Series Y 2/15/2016 26,000 $ 12.00 2/15/2021
Series ZZ 5/23/2016 20,000 $ 13.75 5/18/2021
Series BB 8/26/2016 16,000 $ 13.75 8/22/2021
Series Z 5/23/2016 264,000 $ 13.75 11/23/2021
Series FF 12/8/2016 68,048 $ 3.91 12/1/2021
Series CC 12/8/2016 611,463 $ 5.00 12/8/2021
Series HH 2/23/2017 6,500 $ 3.13 2/16/2022
Series AA 8/26/2016 200,000 $ 13.75 2/22/2022
Series JJ 3/14/2017 9,450 $ 3.13 3/8/2022
Series LL 4/30/2017 26,398 $ 3.59 4/30/2022
Series MM 6/22/2017 893,491 $ 1.86 6/22/2022
Series NN 7/24/2017 473,798 $ 2.52 7/24/2022
Series OO 7/31/2017 60,000 $ 2.52 7/31/2022
Series II 3/14/2017 95,000 $ 3.00 9/14/2022
Series RR 10/30/2017 495,326 $ 1.65 10/30/2022
Series SS 12/19/2017 514,476 $ 2.09 12/18/2022
Series TT 2/5/2018 760,758 $ 2.24 2/5/2023
Series PP 8/28/2017 112,500 $ 2.30 2/28/2023
Series WW 7/2/2018 1,950 $ 1.63 6/28/2023
Series VV 7/2/2018 90,000 $ 1.75 1/2/2024
Consultants 7/28/17 10,000 $ 2.18 7/27/2027</t>
  </si>
  <si>
    <t>Tabular disclosure of derivative liabilities at fair value</t>
  </si>
  <si>
    <t xml:space="preserve">June 30, 2019
September 30, 2018
Series S warrants $ - $ 33
Series V warrants 1,249,835 770,436
Series W warrants 2,131,237 999,081
Series Z warrants 1,172,626 487,767
Series ZZ warrants 72,185 34,215
Series AA warrants 963,990 380,474
Series BB warrants 64,256 28,456
Series CC warrants 3,699,989 1,779,724
Series DD warrants - 1,249,287
Series EE warrants - 1,249,287
Series FF warrants 433,091 188,921
Series GG warrants - 607,228
Series HH warrants 44,050 58,816
Series II warrants 660,020 660,135
Series JJ warrants 64,252 88,642
Series KK warrants - 656,930
Series LL warrants 177,299 77,632
Total warrant liabilities $ 10,732,830 $ 9,317,064 </t>
  </si>
  <si>
    <t>Schedule of gains and (losses) on derivative liabilities</t>
  </si>
  <si>
    <t xml:space="preserve">The table below presents the gains/(losses)
on the warrant liabilities for the nine months ended June 30:
2019 2018
Series S warrants $ 33 $ (756,261 )
Series V warrants (479,399 ) 22,842
Series W warrants (1,132,156 ) 18,478
Series Z warrants (684,859 ) 34,682
Series ZZ warrants (37,970 ) 2,103
Series AA warrants (583,516 ) 28,337
Series BB warrants (35,800 ) 1,988
Series CC warrants (2,007,287 ) 181,244
Series DD warrants 1,249,287 5,492
Series EE warrants 1,249,287 5,492
Series FF warrants (244,170 ) 23,119
Series GG warrants 195,228 170,131
Series HH warrants (22,859 ) 7,962
Series II warrants (593,960 ) 250,578
Series JJ warrants (32,954 ) 11,970
Series KK warrants (55,622 ) 169,808
Series LL warrants (99,667 ) 10,002
Net (loss) gain on warrant liabilities $ (3,316,384 ) $ 187,967 The table below presents the gains/(losses)
on the warrant liabilities for the three months ended June 30:
2019 2018
Series S warrants $ - $ (768,188 )
Series V warrants (974,251 ) 26,389
Series W warrants (1,748,184 ) 42,609
Series Z warrants (799,690 ) 26,587
Series ZZ warrants (50,608 ) 1,914
Series AA warrants (676,784 ) 19,661
Series BB warrants (43,536 ) 1,695
Series CC warrants (2,346,985 ) 139,325
Series DD warrants - 36
Series EE warrants - 36
Series FF warrants (278,773 ) 15,818
Series GG warrants 88,478 132,712
Series HH warrants (33,501 ) 5,279
Series II warrants (709,303 ) 199,970
Series JJ warrants (48,880 ) 7,960
Series KK warrants (169,089 ) 132,884
Series LL warrants (114,413 ) 6,695
Net loss on warrant liabilities $ (7,905,519 ) $ (8,618 ) </t>
  </si>
  <si>
    <t>Nine Months Ended Three Months Ended
6/30/2019 6/30/2018 6/30/2019 6/30/2018
Amount realized through the sale of shares $ 3,167,197 $ 2,785,932 $ 1,455,844 $ 1,560,641
Fair value of shares upon issuance 1,290,000 2,957,400 - 1,710,000
Other non-operating gain (loss) $ 1,877,197 $ (171,468 ) $ 1,455,844 $ ( 149,359 )</t>
  </si>
  <si>
    <t>D. FAIR VALUE MEASUREMENTS (Tables)</t>
  </si>
  <si>
    <t>Measured at fair value on a recurring basis</t>
  </si>
  <si>
    <t xml:space="preserve">The table below sets forth the assets
and liabilities measured at fair value on a recurring basis, by input level, in the condensed balance sheet at June 30, 2019:
Quoted Prices in Active Markets for Identical
Assets or Liabilities (Level 1)
Significant Other Observable Inputs (Level 2)
Significant Unobservable Inputs (Level 3) Total
Derivative instruments $ - $ - $ 10,732,830 $ 10,732,830 The table below sets forth the assets
and liabilities measured at fair value on a recurring basis, by input level, in the condensed balance sheet at September 30, 2018:
Quoted Prices in Active Markets for Identical
Assets or Liabilities (Level 1)
Significant Other Observable Inputs (Level 2)
Significant Unobservable Inputs (Level 3) Total
Derivative instruments $ 33 $ - $ 9,317,031 $ 9,317,064 </t>
  </si>
  <si>
    <t>Reconciliation of beginning and ending balances related to fair value measurements using significant unobservable inputs (Level 3)</t>
  </si>
  <si>
    <t xml:space="preserve">Nine Months Ended Year Ended
June 30, 2019 September 30, 2018
Beginning balance $ 9,317,031 $ 2,020,629
Issuances — —
Exercises (1,900,618 ) (595,780 )
Realized and unrealized (gains) and losses 3,316,417 7,892,182
Ending balance $ 10,732,830 $ 9,317,031 </t>
  </si>
  <si>
    <t>F. COMMITMENTS AND CONTINGENCIES (Tables)</t>
  </si>
  <si>
    <t>Future minimum lease payments under the San Tomas lease</t>
  </si>
  <si>
    <t xml:space="preserve">Three months ending September 30, 2019 $ 453,000
Year ending September 30,
2020 1,872,000
2021 1,937,000
2022 2,004,000
2023 2,073,000
2024 2,145,000
Thereafter 9,540,000
Total future minimum lease obligation 20,024,000
Less imputed interest on financing obligation (6,548,000 )
Net present value of lease financing obligation $ 13,476,000 </t>
  </si>
  <si>
    <t>Schedule of future minimum payments under operating leases</t>
  </si>
  <si>
    <t>Three months ending September 30, 2019 $66,000
Year ending September 30,
2020 238,000
2021 163,000
2022 69,000
Total $536,000</t>
  </si>
  <si>
    <t>G. PATENTS (Tables)</t>
  </si>
  <si>
    <t>Schedule of total estimated future amortization</t>
  </si>
  <si>
    <t xml:space="preserve">Three months ending September 30, 2019 $ 11,000
Year ending September 30,
2020 43,000
2021 40,000
2022 36,000
2023 26,000
2024 21,000
Thereafter 95,000
Total $ 272,000 </t>
  </si>
  <si>
    <t>H. LOSS PER COMMON SHARE (Tables)</t>
  </si>
  <si>
    <t>Antidilutive securities</t>
  </si>
  <si>
    <t xml:space="preserve">2019 2018
Options and Warrants 7,742,857 12,567,982
Unvested Restricted Stock 552,000 312,000
Total 8,294,857 12,879,982 </t>
  </si>
  <si>
    <t>C. STOCKHOLDERS EQUITY (Details) - USD ($)</t>
  </si>
  <si>
    <t>Mar. 31, 2019</t>
  </si>
  <si>
    <t>Dec. 31, 2018</t>
  </si>
  <si>
    <t>Mar. 31, 2018</t>
  </si>
  <si>
    <t>Dec. 31, 2017</t>
  </si>
  <si>
    <t>Common Stock</t>
  </si>
  <si>
    <t>Beginning balance</t>
  </si>
  <si>
    <t>Beginning balance, shares</t>
  </si>
  <si>
    <t>Sale of common stock</t>
  </si>
  <si>
    <t>Sale of common stock, shares</t>
  </si>
  <si>
    <t>Warrant exercises</t>
  </si>
  <si>
    <t>Warrant exercises, shares</t>
  </si>
  <si>
    <t>401(k) contributions paid in common stock</t>
  </si>
  <si>
    <t>401(k) contributions paid in common stock, shares</t>
  </si>
  <si>
    <t>Stock issued to nonemployees for service</t>
  </si>
  <si>
    <t>Stock issued to nonemployees for service, shares</t>
  </si>
  <si>
    <t>Conversion of notes payable and interest to common stock</t>
  </si>
  <si>
    <t>Conversion of notes payable and interest to common stock, shares</t>
  </si>
  <si>
    <t>Shares issued (returned) for settlement of clinical research costs</t>
  </si>
  <si>
    <t>Shares issued (returned) for settlement of clinical research costs, shares</t>
  </si>
  <si>
    <t>Equity based compensation - employees</t>
  </si>
  <si>
    <t>Equity based compensation - employees, shares</t>
  </si>
  <si>
    <t>Option exercises</t>
  </si>
  <si>
    <t>Option exercises, shares</t>
  </si>
  <si>
    <t>Purchase of stock by officers and directors</t>
  </si>
  <si>
    <t>Purchase of stock by officers and directors, shares</t>
  </si>
  <si>
    <t>Ending balance</t>
  </si>
  <si>
    <t>Ending balance, shares</t>
  </si>
  <si>
    <t>Additional Paid-In Capital</t>
  </si>
  <si>
    <t>Stock issuance cost</t>
  </si>
  <si>
    <t>Warrants issued with notes payable</t>
  </si>
  <si>
    <t>Accumulated Deficit</t>
  </si>
  <si>
    <t>Net income (loss)</t>
  </si>
  <si>
    <t>C. STOCKHOLDERS EQUITY (Details 1) - shares</t>
  </si>
  <si>
    <t>Incentive Stock Option Plans</t>
  </si>
  <si>
    <t>Total shares reserved under plans</t>
  </si>
  <si>
    <t>Shares reserved for outstanding options</t>
  </si>
  <si>
    <t>Shares issued</t>
  </si>
  <si>
    <t>Remaining options/shares under plans</t>
  </si>
  <si>
    <t>Non Qualified Stock Option Plans</t>
  </si>
  <si>
    <t>Stock Bonus Plans</t>
  </si>
  <si>
    <t>Stock Compensation Plan</t>
  </si>
  <si>
    <t>Incentive Stock Bonus Plan</t>
  </si>
  <si>
    <t>C. STOCKHOLDERS EQUITY (Details 2) - shares</t>
  </si>
  <si>
    <t>Granted</t>
  </si>
  <si>
    <t>Exercised</t>
  </si>
  <si>
    <t>Expired</t>
  </si>
  <si>
    <t>Forfeited</t>
  </si>
  <si>
    <t>C. STOCKHOLDERS EQUITY (Details 3)</t>
  </si>
  <si>
    <t>Jun. 30, 2019$ / sharesshares</t>
  </si>
  <si>
    <t>Series N [Member]</t>
  </si>
  <si>
    <t>Issue date</t>
  </si>
  <si>
    <t>8/18/2008</t>
  </si>
  <si>
    <t>Shares issuable upon exercise of warrant | shares</t>
  </si>
  <si>
    <t>Exercise price | $ / shares</t>
  </si>
  <si>
    <t>Expiration date</t>
  </si>
  <si>
    <t>2/18/2020</t>
  </si>
  <si>
    <t>Series V [Member]</t>
  </si>
  <si>
    <t>5/28/2015</t>
  </si>
  <si>
    <t>5/28/2020</t>
  </si>
  <si>
    <t>Series UU [Member]</t>
  </si>
  <si>
    <t>6/11/2018</t>
  </si>
  <si>
    <t>6/11/2020</t>
  </si>
  <si>
    <t>Series W [Member]</t>
  </si>
  <si>
    <t>10/28/2015</t>
  </si>
  <si>
    <t>10/28/2020</t>
  </si>
  <si>
    <t>Series X [Member]</t>
  </si>
  <si>
    <t>1/13/2016</t>
  </si>
  <si>
    <t>1/13/2021</t>
  </si>
  <si>
    <t>Series Y [Member]</t>
  </si>
  <si>
    <t>2/15/2016</t>
  </si>
  <si>
    <t>2/15/2021</t>
  </si>
  <si>
    <t>Series ZZ [Member]</t>
  </si>
  <si>
    <t>5/23/2016</t>
  </si>
  <si>
    <t>5/18/2021</t>
  </si>
  <si>
    <t>Series BB [Member]</t>
  </si>
  <si>
    <t>8/26/2016</t>
  </si>
  <si>
    <t>8/22/2021</t>
  </si>
  <si>
    <t>Series Z [Member]</t>
  </si>
  <si>
    <t>11/23/2021</t>
  </si>
  <si>
    <t>Series FF [Member]</t>
  </si>
  <si>
    <t>12/8/2016</t>
  </si>
  <si>
    <t>12/1/2021</t>
  </si>
  <si>
    <t>Series CC [Member]</t>
  </si>
  <si>
    <t>12/8/2021</t>
  </si>
  <si>
    <t>Series HH [Member]</t>
  </si>
  <si>
    <t>2/23/2017</t>
  </si>
  <si>
    <t>2/16/2022</t>
  </si>
  <si>
    <t>Series AA [Member]</t>
  </si>
  <si>
    <t>2/22/2022</t>
  </si>
  <si>
    <t>Series JJ [Member]</t>
  </si>
  <si>
    <t>3/14/2017</t>
  </si>
  <si>
    <t>3/8/2022</t>
  </si>
  <si>
    <t>Series LL [Member]</t>
  </si>
  <si>
    <t>4/30/2017</t>
  </si>
  <si>
    <t>4/30/2022</t>
  </si>
  <si>
    <t>Series MM [Member]</t>
  </si>
  <si>
    <t>6/22/2017</t>
  </si>
  <si>
    <t>6/22/2022</t>
  </si>
  <si>
    <t>Series NN [Member]</t>
  </si>
  <si>
    <t>7/24/2017</t>
  </si>
  <si>
    <t>7/24/2022</t>
  </si>
  <si>
    <t>Series OO [Member]</t>
  </si>
  <si>
    <t>7/31/2017</t>
  </si>
  <si>
    <t>7/31/2022</t>
  </si>
  <si>
    <t>Series II [Member]</t>
  </si>
  <si>
    <t>9/14/2022</t>
  </si>
  <si>
    <t>Series RR [Member]</t>
  </si>
  <si>
    <t>10/30/2017</t>
  </si>
  <si>
    <t>10/30/2022</t>
  </si>
  <si>
    <t>Series SS [Member]</t>
  </si>
  <si>
    <t>12/19/2017</t>
  </si>
  <si>
    <t>12/18/2022</t>
  </si>
  <si>
    <t>Series TT [Member]</t>
  </si>
  <si>
    <t>2/5/2018</t>
  </si>
  <si>
    <t>2/5/2023</t>
  </si>
  <si>
    <t>Series PP [Member]</t>
  </si>
  <si>
    <t>8/28/2017</t>
  </si>
  <si>
    <t>2/28/2023</t>
  </si>
  <si>
    <t>Series WW [Member]</t>
  </si>
  <si>
    <t>7/2/2018</t>
  </si>
  <si>
    <t>6/28/2023</t>
  </si>
  <si>
    <t>Series VV [Member]</t>
  </si>
  <si>
    <t>1/2/2024</t>
  </si>
  <si>
    <t>Consultants [Member]</t>
  </si>
  <si>
    <t>7/28/2017</t>
  </si>
  <si>
    <t>7/27/2027</t>
  </si>
  <si>
    <t>C. STOCKHOLDERS EQUITY (Details 4) - USD ($)</t>
  </si>
  <si>
    <t>Series S warrants</t>
  </si>
  <si>
    <t>Series V warrants</t>
  </si>
  <si>
    <t>Series W warrants</t>
  </si>
  <si>
    <t>Series Z warrants</t>
  </si>
  <si>
    <t>Series ZZ warrants</t>
  </si>
  <si>
    <t>Series AA warrants</t>
  </si>
  <si>
    <t>Series BB warrants</t>
  </si>
  <si>
    <t>Series CC warrants</t>
  </si>
  <si>
    <t>Series DD warrants</t>
  </si>
  <si>
    <t>Series EE warrants</t>
  </si>
  <si>
    <t>Series FF warrants</t>
  </si>
  <si>
    <t>Series GG warrants</t>
  </si>
  <si>
    <t>Series HH warrants</t>
  </si>
  <si>
    <t>Series II warrants</t>
  </si>
  <si>
    <t>Series JJ warrants</t>
  </si>
  <si>
    <t>Series KK warrants</t>
  </si>
  <si>
    <t>Series LL warrants</t>
  </si>
  <si>
    <t>Total warrant liabilities</t>
  </si>
  <si>
    <t>Net (loss)/gain on warrant liabilities</t>
  </si>
  <si>
    <t>C. STOCKHOLDERS EQUITY (Details 5) - USD ($)</t>
  </si>
  <si>
    <t>Amount realized through the sale of shares</t>
  </si>
  <si>
    <t>Fair value of shares upon issuance</t>
  </si>
  <si>
    <t>C. STOCKHOLDERS EQUITY (Details Narrative) - USD ($)</t>
  </si>
  <si>
    <t>Non-employee stock based compensation expense</t>
  </si>
  <si>
    <t>D. FAIR VALUE MEASUREMENTS (Details) - USD ($)</t>
  </si>
  <si>
    <t>Derivative instruments</t>
  </si>
  <si>
    <t>Quoted Prices in Active Markets for Identical Assets or Liabilities (Level 1)</t>
  </si>
  <si>
    <t>Significant Other Observable Inputs (Level 2)</t>
  </si>
  <si>
    <t>Significant Unobservable Inputs (Level 3)</t>
  </si>
  <si>
    <t>D. FAIR VALUE MEASUREMENTS (Details 1) - USD ($)</t>
  </si>
  <si>
    <t>12 Months Ended</t>
  </si>
  <si>
    <t>Issuances</t>
  </si>
  <si>
    <t>Exercises</t>
  </si>
  <si>
    <t>Realized and unrealized (gains) and losses</t>
  </si>
  <si>
    <t>F. COMMITMENTS AND CONTINGENCIES (Details)</t>
  </si>
  <si>
    <t>Jun. 30, 2019USD ($)</t>
  </si>
  <si>
    <t>Three months ending September 30, 2019</t>
  </si>
  <si>
    <t>2020</t>
  </si>
  <si>
    <t>2021</t>
  </si>
  <si>
    <t>2022</t>
  </si>
  <si>
    <t>2023</t>
  </si>
  <si>
    <t>2024</t>
  </si>
  <si>
    <t>Thereafter</t>
  </si>
  <si>
    <t>Total future minimum lease obligation</t>
  </si>
  <si>
    <t>Less imputed interest on financing obligation</t>
  </si>
  <si>
    <t>Net present value of lease financing obligation</t>
  </si>
  <si>
    <t>F. COMMITMENTS AND CONTINGENCIES (Details 1)</t>
  </si>
  <si>
    <t>Total</t>
  </si>
  <si>
    <t>F. COMMITMENTS AND CONTINGENCIES (Details Narrative) - USD ($)</t>
  </si>
  <si>
    <t>Research and Development Lab</t>
  </si>
  <si>
    <t>Deferred rent liability</t>
  </si>
  <si>
    <t>Headquarters</t>
  </si>
  <si>
    <t>G. PATENTS (Details) - USD ($)</t>
  </si>
  <si>
    <t>G. PATENTS (Details Narrative) - USD ($)</t>
  </si>
  <si>
    <t>Amortization of patent costs</t>
  </si>
  <si>
    <t>H. LOSS PER COMMON SHARE (Details) - shares</t>
  </si>
  <si>
    <t>Options and Warrants</t>
  </si>
  <si>
    <t>Unvested Restricted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34805299</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88</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3</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85</v>
      </c>
      <c r="B10"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485495</v>
      </c>
      <c r="C3" s="6" t="n">
        <v>10310044</v>
      </c>
    </row>
    <row r="4" spans="1:3">
      <c r="A4" s="4" t="s">
        <v>34</v>
      </c>
      <c r="B4" s="5" t="n">
        <v>118264</v>
      </c>
      <c r="C4" s="5" t="n">
        <v>118657</v>
      </c>
    </row>
    <row r="5" spans="1:3">
      <c r="A5" s="4" t="s">
        <v>35</v>
      </c>
      <c r="B5" s="5" t="n">
        <v>233784</v>
      </c>
      <c r="C5" s="5" t="n">
        <v>364622</v>
      </c>
    </row>
    <row r="6" spans="1:3">
      <c r="A6" s="4" t="s">
        <v>36</v>
      </c>
      <c r="B6" s="5" t="n">
        <v>754825</v>
      </c>
      <c r="C6" s="5" t="n">
        <v>645238</v>
      </c>
    </row>
    <row r="7" spans="1:3">
      <c r="A7" s="4" t="s">
        <v>37</v>
      </c>
      <c r="B7" s="5" t="n">
        <v>10592368</v>
      </c>
      <c r="C7" s="5" t="n">
        <v>11438561</v>
      </c>
    </row>
    <row r="8" spans="1:3">
      <c r="A8" s="4" t="s">
        <v>38</v>
      </c>
      <c r="B8" s="5" t="n">
        <v>15948864</v>
      </c>
      <c r="C8" s="5" t="n">
        <v>16218851</v>
      </c>
    </row>
    <row r="9" spans="1:3">
      <c r="A9" s="4" t="s">
        <v>39</v>
      </c>
      <c r="B9" s="5" t="n">
        <v>272488</v>
      </c>
      <c r="C9" s="5" t="n">
        <v>258093</v>
      </c>
    </row>
    <row r="10" spans="1:3">
      <c r="A10" s="4" t="s">
        <v>40</v>
      </c>
      <c r="B10" s="5" t="n">
        <v>1670917</v>
      </c>
      <c r="C10" s="5" t="n">
        <v>1670917</v>
      </c>
    </row>
    <row r="11" spans="1:3">
      <c r="A11" s="4" t="s">
        <v>41</v>
      </c>
      <c r="B11" s="5" t="n">
        <v>28484637</v>
      </c>
      <c r="C11" s="5" t="n">
        <v>29586422</v>
      </c>
    </row>
    <row r="12" spans="1:3">
      <c r="A12" s="3" t="s">
        <v>42</v>
      </c>
    </row>
    <row r="13" spans="1:3">
      <c r="A13" s="4" t="s">
        <v>43</v>
      </c>
      <c r="B13" s="5" t="n">
        <v>2078800</v>
      </c>
      <c r="C13" s="5" t="n">
        <v>5743913</v>
      </c>
    </row>
    <row r="14" spans="1:3">
      <c r="A14" s="4" t="s">
        <v>44</v>
      </c>
      <c r="B14" s="5" t="n">
        <v>122030</v>
      </c>
      <c r="C14" s="5" t="n">
        <v>205310</v>
      </c>
    </row>
    <row r="15" spans="1:3">
      <c r="A15" s="4" t="s">
        <v>45</v>
      </c>
      <c r="B15" s="5" t="n">
        <v>761027</v>
      </c>
      <c r="C15" s="5" t="n">
        <v>764941</v>
      </c>
    </row>
    <row r="16" spans="1:3">
      <c r="A16" s="4" t="s">
        <v>46</v>
      </c>
      <c r="B16" s="5" t="n">
        <v>1249835</v>
      </c>
      <c r="C16" s="5" t="n">
        <v>2498606</v>
      </c>
    </row>
    <row r="17" spans="1:3">
      <c r="A17" s="4" t="s">
        <v>47</v>
      </c>
      <c r="B17" s="5" t="n">
        <v>16009</v>
      </c>
      <c r="C17" s="5" t="n">
        <v>14029</v>
      </c>
    </row>
    <row r="18" spans="1:3">
      <c r="A18" s="4" t="s">
        <v>48</v>
      </c>
      <c r="B18" s="5" t="n">
        <v>4227701</v>
      </c>
      <c r="C18" s="5" t="n">
        <v>9226799</v>
      </c>
    </row>
    <row r="19" spans="1:3">
      <c r="A19" s="4" t="s">
        <v>49</v>
      </c>
      <c r="B19" s="5" t="n">
        <v>9482995</v>
      </c>
      <c r="C19" s="5" t="n">
        <v>6818458</v>
      </c>
    </row>
    <row r="20" spans="1:3">
      <c r="A20" s="4" t="s">
        <v>50</v>
      </c>
      <c r="B20" s="5" t="n">
        <v>13475704</v>
      </c>
      <c r="C20" s="5" t="n">
        <v>13379962</v>
      </c>
    </row>
    <row r="21" spans="1:3">
      <c r="A21" s="4" t="s">
        <v>51</v>
      </c>
      <c r="B21" s="5" t="n">
        <v>126849</v>
      </c>
      <c r="C21" s="5" t="n">
        <v>126795</v>
      </c>
    </row>
    <row r="22" spans="1:3">
      <c r="A22" s="4" t="s">
        <v>52</v>
      </c>
      <c r="B22" s="5" t="n">
        <v>25084</v>
      </c>
      <c r="C22" s="5" t="n">
        <v>33492</v>
      </c>
    </row>
    <row r="23" spans="1:3">
      <c r="A23" s="4" t="s">
        <v>53</v>
      </c>
      <c r="B23" s="5" t="n">
        <v>27338333</v>
      </c>
      <c r="C23" s="5" t="n">
        <v>29585506</v>
      </c>
    </row>
    <row r="24" spans="1:3">
      <c r="A24" s="4" t="s">
        <v>54</v>
      </c>
      <c r="B24" s="4" t="s">
        <v>55</v>
      </c>
      <c r="C24" s="4" t="s">
        <v>55</v>
      </c>
    </row>
    <row r="25" spans="1:3">
      <c r="A25" s="3" t="s">
        <v>56</v>
      </c>
    </row>
    <row r="26" spans="1:3">
      <c r="A26" s="4" t="s">
        <v>57</v>
      </c>
      <c r="B26" s="5" t="n">
        <v>0</v>
      </c>
      <c r="C26" s="5" t="n">
        <v>0</v>
      </c>
    </row>
    <row r="27" spans="1:3">
      <c r="A27" s="4" t="s">
        <v>58</v>
      </c>
      <c r="B27" s="5" t="n">
        <v>340669</v>
      </c>
      <c r="C27" s="5" t="n">
        <v>280346</v>
      </c>
    </row>
    <row r="28" spans="1:3">
      <c r="A28" s="4" t="s">
        <v>59</v>
      </c>
      <c r="B28" s="5" t="n">
        <v>349683796</v>
      </c>
      <c r="C28" s="5" t="n">
        <v>331312184</v>
      </c>
    </row>
    <row r="29" spans="1:3">
      <c r="A29" s="4" t="s">
        <v>60</v>
      </c>
      <c r="B29" s="5" t="n">
        <v>-348878161</v>
      </c>
      <c r="C29" s="5" t="n">
        <v>-331591614</v>
      </c>
    </row>
    <row r="30" spans="1:3">
      <c r="A30" s="4" t="s">
        <v>61</v>
      </c>
      <c r="B30" s="5" t="n">
        <v>1146304</v>
      </c>
      <c r="C30" s="5" t="n">
        <v>916</v>
      </c>
    </row>
    <row r="31" spans="1:3">
      <c r="A31" s="4" t="s">
        <v>62</v>
      </c>
      <c r="B31" s="6" t="n">
        <v>28484637</v>
      </c>
      <c r="C31" s="6" t="n">
        <v>29586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8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10</v>
      </c>
      <c r="B1" s="2" t="s">
        <v>74</v>
      </c>
      <c r="H1" s="2" t="s">
        <v>1</v>
      </c>
    </row>
    <row r="2" spans="1:9">
      <c r="B2" s="2" t="s">
        <v>2</v>
      </c>
      <c r="C2" s="2" t="s">
        <v>211</v>
      </c>
      <c r="D2" s="2" t="s">
        <v>212</v>
      </c>
      <c r="E2" s="2" t="s">
        <v>75</v>
      </c>
      <c r="F2" s="2" t="s">
        <v>213</v>
      </c>
      <c r="G2" s="2" t="s">
        <v>214</v>
      </c>
      <c r="H2" s="2" t="s">
        <v>2</v>
      </c>
      <c r="I2" s="2" t="s">
        <v>75</v>
      </c>
    </row>
    <row r="3" spans="1:9">
      <c r="A3" s="4" t="s">
        <v>215</v>
      </c>
    </row>
    <row r="4" spans="1:9">
      <c r="A4" s="4" t="s">
        <v>216</v>
      </c>
      <c r="B4" s="6" t="n">
        <v>299517</v>
      </c>
      <c r="C4" s="6" t="n">
        <v>278435</v>
      </c>
      <c r="D4" s="6" t="n">
        <v>280346</v>
      </c>
      <c r="E4" s="6" t="n">
        <v>166246</v>
      </c>
      <c r="F4" s="6" t="n">
        <v>132581</v>
      </c>
      <c r="G4" s="6" t="n">
        <v>119031</v>
      </c>
      <c r="H4" s="6" t="n">
        <v>280346</v>
      </c>
      <c r="I4" s="6" t="n">
        <v>119031</v>
      </c>
    </row>
    <row r="5" spans="1:9">
      <c r="A5" s="4" t="s">
        <v>217</v>
      </c>
      <c r="B5" s="5" t="n">
        <v>29951628</v>
      </c>
      <c r="C5" s="5" t="n">
        <v>27843327</v>
      </c>
      <c r="D5" s="5" t="n">
        <v>28034487</v>
      </c>
      <c r="E5" s="5" t="n">
        <v>16624552</v>
      </c>
      <c r="F5" s="5" t="n">
        <v>13258051</v>
      </c>
      <c r="G5" s="5" t="n">
        <v>11903133</v>
      </c>
      <c r="H5" s="5" t="n">
        <v>28034487</v>
      </c>
      <c r="I5" s="5" t="n">
        <v>11903133</v>
      </c>
    </row>
    <row r="6" spans="1:9">
      <c r="A6" s="4" t="s">
        <v>218</v>
      </c>
      <c r="F6" s="6" t="n">
        <v>25011</v>
      </c>
      <c r="G6" s="6" t="n">
        <v>12895</v>
      </c>
    </row>
    <row r="7" spans="1:9">
      <c r="A7" s="4" t="s">
        <v>219</v>
      </c>
      <c r="F7" s="5" t="n">
        <v>2501145</v>
      </c>
      <c r="G7" s="5" t="n">
        <v>1289478</v>
      </c>
    </row>
    <row r="8" spans="1:9">
      <c r="A8" s="4" t="s">
        <v>220</v>
      </c>
      <c r="B8" s="6" t="n">
        <v>40141</v>
      </c>
      <c r="C8" s="6" t="n">
        <v>15239</v>
      </c>
      <c r="D8" s="6" t="n">
        <v>2987</v>
      </c>
      <c r="E8" s="6" t="n">
        <v>11177</v>
      </c>
    </row>
    <row r="9" spans="1:9">
      <c r="A9" s="4" t="s">
        <v>221</v>
      </c>
      <c r="B9" s="5" t="n">
        <v>4014109</v>
      </c>
      <c r="C9" s="5" t="n">
        <v>1523933</v>
      </c>
      <c r="D9" s="5" t="n">
        <v>298682</v>
      </c>
      <c r="E9" s="5" t="n">
        <v>1117644</v>
      </c>
    </row>
    <row r="10" spans="1:9">
      <c r="A10" s="4" t="s">
        <v>222</v>
      </c>
      <c r="B10" s="6" t="n">
        <v>43</v>
      </c>
      <c r="C10" s="6" t="n">
        <v>104</v>
      </c>
      <c r="D10" s="6" t="n">
        <v>123</v>
      </c>
      <c r="E10" s="6" t="n">
        <v>399</v>
      </c>
      <c r="F10" s="6" t="n">
        <v>259</v>
      </c>
      <c r="G10" s="6" t="n">
        <v>190</v>
      </c>
    </row>
    <row r="11" spans="1:9">
      <c r="A11" s="4" t="s">
        <v>223</v>
      </c>
      <c r="B11" s="5" t="n">
        <v>4339</v>
      </c>
      <c r="C11" s="5" t="n">
        <v>10419</v>
      </c>
      <c r="D11" s="5" t="n">
        <v>12279</v>
      </c>
      <c r="E11" s="5" t="n">
        <v>39862</v>
      </c>
      <c r="F11" s="5" t="n">
        <v>25901</v>
      </c>
      <c r="G11" s="5" t="n">
        <v>18984</v>
      </c>
    </row>
    <row r="12" spans="1:9">
      <c r="A12" s="4" t="s">
        <v>224</v>
      </c>
      <c r="B12" s="6" t="n">
        <v>208</v>
      </c>
      <c r="C12" s="6" t="n">
        <v>774</v>
      </c>
      <c r="D12" s="6" t="n">
        <v>628</v>
      </c>
      <c r="E12" s="6" t="n">
        <v>816</v>
      </c>
      <c r="F12" s="6" t="n">
        <v>1241</v>
      </c>
      <c r="G12" s="6" t="n">
        <v>137</v>
      </c>
    </row>
    <row r="13" spans="1:9">
      <c r="A13" s="4" t="s">
        <v>225</v>
      </c>
      <c r="B13" s="5" t="n">
        <v>20825</v>
      </c>
      <c r="C13" s="5" t="n">
        <v>77449</v>
      </c>
      <c r="D13" s="5" t="n">
        <v>62784</v>
      </c>
      <c r="E13" s="5" t="n">
        <v>81604</v>
      </c>
      <c r="F13" s="5" t="n">
        <v>124082</v>
      </c>
      <c r="G13" s="5" t="n">
        <v>13705</v>
      </c>
    </row>
    <row r="14" spans="1:9">
      <c r="A14" s="4" t="s">
        <v>226</v>
      </c>
      <c r="E14" s="6" t="n">
        <v>11068</v>
      </c>
      <c r="F14" s="6" t="n">
        <v>554</v>
      </c>
    </row>
    <row r="15" spans="1:9">
      <c r="A15" s="4" t="s">
        <v>227</v>
      </c>
      <c r="E15" s="5" t="n">
        <v>1106806</v>
      </c>
      <c r="F15" s="5" t="n">
        <v>55373</v>
      </c>
    </row>
    <row r="16" spans="1:9">
      <c r="A16" s="4" t="s">
        <v>228</v>
      </c>
      <c r="C16" s="6" t="n">
        <v>5000</v>
      </c>
      <c r="D16" s="6" t="n">
        <v>-5649</v>
      </c>
      <c r="E16" s="6" t="n">
        <v>6000</v>
      </c>
      <c r="F16" s="6" t="n">
        <v>6600</v>
      </c>
    </row>
    <row r="17" spans="1:9">
      <c r="A17" s="4" t="s">
        <v>229</v>
      </c>
      <c r="C17" s="5" t="n">
        <v>500000</v>
      </c>
      <c r="D17" s="5" t="n">
        <v>-564905</v>
      </c>
      <c r="E17" s="5" t="n">
        <v>600000</v>
      </c>
      <c r="F17" s="5" t="n">
        <v>660000</v>
      </c>
    </row>
    <row r="18" spans="1:9">
      <c r="A18" s="4" t="s">
        <v>230</v>
      </c>
      <c r="B18" s="6" t="n">
        <v>-40</v>
      </c>
      <c r="C18" s="6" t="n">
        <v>-35</v>
      </c>
    </row>
    <row r="19" spans="1:9">
      <c r="A19" s="4" t="s">
        <v>231</v>
      </c>
      <c r="B19" s="5" t="n">
        <v>-4000</v>
      </c>
      <c r="C19" s="5" t="n">
        <v>-3500</v>
      </c>
    </row>
    <row r="20" spans="1:9">
      <c r="A20" s="4" t="s">
        <v>232</v>
      </c>
      <c r="B20" s="6" t="n">
        <v>428</v>
      </c>
    </row>
    <row r="21" spans="1:9">
      <c r="A21" s="4" t="s">
        <v>233</v>
      </c>
      <c r="B21" s="5" t="n">
        <v>42770</v>
      </c>
    </row>
    <row r="22" spans="1:9">
      <c r="A22" s="4" t="s">
        <v>234</v>
      </c>
      <c r="B22" s="6" t="n">
        <v>372</v>
      </c>
    </row>
    <row r="23" spans="1:9">
      <c r="A23" s="4" t="s">
        <v>235</v>
      </c>
      <c r="B23" s="5" t="n">
        <v>37243</v>
      </c>
    </row>
    <row r="24" spans="1:9">
      <c r="A24" s="4" t="s">
        <v>236</v>
      </c>
      <c r="B24" s="6" t="n">
        <v>340669</v>
      </c>
      <c r="C24" s="6" t="n">
        <v>299517</v>
      </c>
      <c r="D24" s="6" t="n">
        <v>278435</v>
      </c>
      <c r="E24" s="6" t="n">
        <v>195706</v>
      </c>
      <c r="F24" s="6" t="n">
        <v>166246</v>
      </c>
      <c r="G24" s="6" t="n">
        <v>132581</v>
      </c>
      <c r="H24" s="6" t="n">
        <v>340669</v>
      </c>
      <c r="I24" s="6" t="n">
        <v>195706</v>
      </c>
    </row>
    <row r="25" spans="1:9">
      <c r="A25" s="4" t="s">
        <v>237</v>
      </c>
      <c r="B25" s="5" t="n">
        <v>34066914</v>
      </c>
      <c r="C25" s="5" t="n">
        <v>29951628</v>
      </c>
      <c r="D25" s="5" t="n">
        <v>27843327</v>
      </c>
      <c r="E25" s="5" t="n">
        <v>19570468</v>
      </c>
      <c r="F25" s="5" t="n">
        <v>16624552</v>
      </c>
      <c r="G25" s="5" t="n">
        <v>13258051</v>
      </c>
      <c r="H25" s="5" t="n">
        <v>34066914</v>
      </c>
      <c r="I25" s="5" t="n">
        <v>19570468</v>
      </c>
    </row>
    <row r="26" spans="1:9">
      <c r="A26" s="4" t="s">
        <v>238</v>
      </c>
    </row>
    <row r="27" spans="1:9">
      <c r="A27" s="4" t="s">
        <v>216</v>
      </c>
      <c r="B27" s="6" t="n">
        <v>337449398</v>
      </c>
      <c r="C27" s="6" t="n">
        <v>332775129</v>
      </c>
      <c r="D27" s="6" t="n">
        <v>331312184</v>
      </c>
      <c r="E27" s="6" t="n">
        <v>307425853</v>
      </c>
      <c r="F27" s="6" t="n">
        <v>300975618</v>
      </c>
      <c r="G27" s="6" t="n">
        <v>296298401</v>
      </c>
      <c r="H27" s="6" t="n">
        <v>331312184</v>
      </c>
      <c r="I27" s="6" t="n">
        <v>296298401</v>
      </c>
    </row>
    <row r="28" spans="1:9">
      <c r="A28" s="4" t="s">
        <v>218</v>
      </c>
      <c r="F28" s="5" t="n">
        <v>4652130</v>
      </c>
      <c r="G28" s="5" t="n">
        <v>2437105</v>
      </c>
    </row>
    <row r="29" spans="1:9">
      <c r="A29" s="4" t="s">
        <v>220</v>
      </c>
      <c r="B29" s="5" t="n">
        <v>10212680</v>
      </c>
      <c r="C29" s="5" t="n">
        <v>2640395</v>
      </c>
      <c r="D29" s="5" t="n">
        <v>646766</v>
      </c>
      <c r="E29" s="5" t="n">
        <v>2906619</v>
      </c>
    </row>
    <row r="30" spans="1:9">
      <c r="A30" s="4" t="s">
        <v>222</v>
      </c>
      <c r="B30" s="5" t="n">
        <v>36318</v>
      </c>
      <c r="C30" s="5" t="n">
        <v>36779</v>
      </c>
      <c r="D30" s="5" t="n">
        <v>35118</v>
      </c>
      <c r="E30" s="5" t="n">
        <v>36274</v>
      </c>
      <c r="F30" s="5" t="n">
        <v>36261</v>
      </c>
      <c r="G30" s="5" t="n">
        <v>35690</v>
      </c>
    </row>
    <row r="31" spans="1:9">
      <c r="A31" s="4" t="s">
        <v>224</v>
      </c>
      <c r="B31" s="5" t="n">
        <v>140062</v>
      </c>
      <c r="C31" s="5" t="n">
        <v>224855</v>
      </c>
      <c r="D31" s="5" t="n">
        <v>201752</v>
      </c>
      <c r="E31" s="5" t="n">
        <v>208387</v>
      </c>
      <c r="F31" s="5" t="n">
        <v>227254</v>
      </c>
      <c r="G31" s="5" t="n">
        <v>25270</v>
      </c>
    </row>
    <row r="32" spans="1:9">
      <c r="A32" s="4" t="s">
        <v>226</v>
      </c>
      <c r="E32" s="5" t="n">
        <v>2179648</v>
      </c>
      <c r="F32" s="5" t="n">
        <v>108746</v>
      </c>
    </row>
    <row r="33" spans="1:9">
      <c r="A33" s="4" t="s">
        <v>228</v>
      </c>
      <c r="C33" s="5" t="n">
        <v>1285000</v>
      </c>
      <c r="D33" s="5" t="n">
        <v>5649</v>
      </c>
      <c r="E33" s="5" t="n">
        <v>1704000</v>
      </c>
      <c r="F33" s="5" t="n">
        <v>1240800</v>
      </c>
    </row>
    <row r="34" spans="1:9">
      <c r="A34" s="4" t="s">
        <v>230</v>
      </c>
      <c r="B34" s="5" t="n">
        <v>1521861</v>
      </c>
      <c r="C34" s="5" t="n">
        <v>530865</v>
      </c>
      <c r="D34" s="5" t="n">
        <v>573660</v>
      </c>
      <c r="E34" s="5" t="n">
        <v>465487</v>
      </c>
      <c r="F34" s="5" t="n">
        <v>279817</v>
      </c>
      <c r="G34" s="5" t="n">
        <v>1448098</v>
      </c>
    </row>
    <row r="35" spans="1:9">
      <c r="A35" s="4" t="s">
        <v>232</v>
      </c>
      <c r="B35" s="5" t="n">
        <v>96862</v>
      </c>
    </row>
    <row r="36" spans="1:9">
      <c r="A36" s="4" t="s">
        <v>234</v>
      </c>
      <c r="B36" s="5" t="n">
        <v>234625</v>
      </c>
    </row>
    <row r="37" spans="1:9">
      <c r="A37" s="4" t="s">
        <v>239</v>
      </c>
      <c r="B37" s="5" t="n">
        <v>-8010</v>
      </c>
      <c r="C37" s="5" t="n">
        <v>-43625</v>
      </c>
      <c r="F37" s="5" t="n">
        <v>-94773</v>
      </c>
    </row>
    <row r="38" spans="1:9">
      <c r="A38" s="4" t="s">
        <v>240</v>
      </c>
      <c r="E38" s="5" t="n">
        <v>291234</v>
      </c>
    </row>
    <row r="39" spans="1:9">
      <c r="A39" s="4" t="s">
        <v>236</v>
      </c>
      <c r="B39" s="5" t="n">
        <v>349683796</v>
      </c>
      <c r="C39" s="5" t="n">
        <v>337449398</v>
      </c>
      <c r="D39" s="5" t="n">
        <v>332775129</v>
      </c>
      <c r="E39" s="5" t="n">
        <v>315217502</v>
      </c>
      <c r="F39" s="5" t="n">
        <v>307425853</v>
      </c>
      <c r="G39" s="5" t="n">
        <v>300975618</v>
      </c>
      <c r="H39" s="5" t="n">
        <v>349683796</v>
      </c>
      <c r="I39" s="5" t="n">
        <v>315217502</v>
      </c>
    </row>
    <row r="40" spans="1:9">
      <c r="A40" s="4" t="s">
        <v>241</v>
      </c>
    </row>
    <row r="41" spans="1:9">
      <c r="A41" s="4" t="s">
        <v>216</v>
      </c>
      <c r="B41" s="5" t="n">
        <v>-336793393</v>
      </c>
      <c r="C41" s="5" t="n">
        <v>-330345712</v>
      </c>
      <c r="D41" s="5" t="n">
        <v>-331591614</v>
      </c>
      <c r="E41" s="5" t="n">
        <v>-310650374</v>
      </c>
      <c r="F41" s="5" t="n">
        <v>-305942239</v>
      </c>
      <c r="G41" s="5" t="n">
        <v>-299754409</v>
      </c>
      <c r="H41" s="5" t="n">
        <v>-331591614</v>
      </c>
      <c r="I41" s="5" t="n">
        <v>-299754409</v>
      </c>
    </row>
    <row r="42" spans="1:9">
      <c r="A42" s="4" t="s">
        <v>220</v>
      </c>
      <c r="E42" s="5" t="n">
        <v>0</v>
      </c>
    </row>
    <row r="43" spans="1:9">
      <c r="A43" s="4" t="s">
        <v>242</v>
      </c>
      <c r="B43" s="5" t="n">
        <v>-12084768</v>
      </c>
      <c r="C43" s="5" t="n">
        <v>-6447681</v>
      </c>
      <c r="D43" s="5" t="n">
        <v>1245902</v>
      </c>
      <c r="E43" s="5" t="n">
        <v>-6014568</v>
      </c>
      <c r="F43" s="5" t="n">
        <v>-4708135</v>
      </c>
      <c r="G43" s="5" t="n">
        <v>-6187830</v>
      </c>
    </row>
    <row r="44" spans="1:9">
      <c r="A44" s="4" t="s">
        <v>236</v>
      </c>
      <c r="B44" s="5" t="n">
        <v>-348878161</v>
      </c>
      <c r="C44" s="5" t="n">
        <v>-336793393</v>
      </c>
      <c r="D44" s="5" t="n">
        <v>-330345712</v>
      </c>
      <c r="E44" s="5" t="n">
        <v>-316664942</v>
      </c>
      <c r="F44" s="5" t="n">
        <v>-310650374</v>
      </c>
      <c r="G44" s="5" t="n">
        <v>-305942239</v>
      </c>
      <c r="H44" s="5" t="n">
        <v>-348878161</v>
      </c>
      <c r="I44" s="5" t="n">
        <v>-316664942</v>
      </c>
    </row>
    <row r="45" spans="1:9">
      <c r="A45" s="4" t="s">
        <v>216</v>
      </c>
      <c r="B45" s="5" t="n">
        <v>955522</v>
      </c>
      <c r="C45" s="5" t="n">
        <v>2707852</v>
      </c>
      <c r="D45" s="5" t="n">
        <v>916</v>
      </c>
      <c r="E45" s="5" t="n">
        <v>-3058275</v>
      </c>
      <c r="F45" s="5" t="n">
        <v>-4834040</v>
      </c>
      <c r="G45" s="5" t="n">
        <v>-3336977</v>
      </c>
      <c r="H45" s="5" t="n">
        <v>916</v>
      </c>
      <c r="I45" s="5" t="n">
        <v>-3336977</v>
      </c>
    </row>
    <row r="46" spans="1:9">
      <c r="A46" s="4" t="s">
        <v>218</v>
      </c>
      <c r="F46" s="5" t="n">
        <v>4667141</v>
      </c>
      <c r="G46" s="5" t="n">
        <v>2450000</v>
      </c>
    </row>
    <row r="47" spans="1:9">
      <c r="A47" s="4" t="s">
        <v>220</v>
      </c>
      <c r="B47" s="5" t="n">
        <v>10252821</v>
      </c>
      <c r="C47" s="5" t="n">
        <v>2655634</v>
      </c>
      <c r="D47" s="5" t="n">
        <v>649753</v>
      </c>
      <c r="E47" s="5" t="n">
        <v>2917796</v>
      </c>
    </row>
    <row r="48" spans="1:9">
      <c r="A48" s="4" t="s">
        <v>222</v>
      </c>
      <c r="B48" s="5" t="n">
        <v>36361</v>
      </c>
      <c r="C48" s="5" t="n">
        <v>36883</v>
      </c>
      <c r="D48" s="5" t="n">
        <v>35241</v>
      </c>
      <c r="E48" s="5" t="n">
        <v>36673</v>
      </c>
      <c r="F48" s="5" t="n">
        <v>36520</v>
      </c>
      <c r="G48" s="5" t="n">
        <v>35880</v>
      </c>
      <c r="H48" s="5" t="n">
        <v>108485</v>
      </c>
      <c r="I48" s="5" t="n">
        <v>109073</v>
      </c>
    </row>
    <row r="49" spans="1:9">
      <c r="A49" s="4" t="s">
        <v>224</v>
      </c>
      <c r="B49" s="5" t="n">
        <v>140270</v>
      </c>
      <c r="C49" s="5" t="n">
        <v>225629</v>
      </c>
      <c r="D49" s="5" t="n">
        <v>202380</v>
      </c>
      <c r="E49" s="5" t="n">
        <v>209203</v>
      </c>
      <c r="F49" s="5" t="n">
        <v>228495</v>
      </c>
      <c r="G49" s="5" t="n">
        <v>25407</v>
      </c>
    </row>
    <row r="50" spans="1:9">
      <c r="A50" s="4" t="s">
        <v>226</v>
      </c>
      <c r="E50" s="5" t="n">
        <v>2190716</v>
      </c>
      <c r="F50" s="5" t="n">
        <v>109300</v>
      </c>
    </row>
    <row r="51" spans="1:9">
      <c r="A51" s="4" t="s">
        <v>228</v>
      </c>
      <c r="C51" s="5" t="n">
        <v>1290000</v>
      </c>
      <c r="D51" s="5" t="n">
        <v>0</v>
      </c>
      <c r="E51" s="5" t="n">
        <v>1710000</v>
      </c>
      <c r="F51" s="5" t="n">
        <v>1247400</v>
      </c>
    </row>
    <row r="52" spans="1:9">
      <c r="A52" s="4" t="s">
        <v>230</v>
      </c>
      <c r="B52" s="5" t="n">
        <v>1521821</v>
      </c>
      <c r="C52" s="5" t="n">
        <v>530830</v>
      </c>
      <c r="D52" s="5" t="n">
        <v>573660</v>
      </c>
      <c r="E52" s="5" t="n">
        <v>465487</v>
      </c>
      <c r="F52" s="5" t="n">
        <v>279817</v>
      </c>
      <c r="G52" s="5" t="n">
        <v>1448098</v>
      </c>
    </row>
    <row r="53" spans="1:9">
      <c r="A53" s="4" t="s">
        <v>232</v>
      </c>
      <c r="B53" s="5" t="n">
        <v>97290</v>
      </c>
    </row>
    <row r="54" spans="1:9">
      <c r="A54" s="4" t="s">
        <v>234</v>
      </c>
      <c r="B54" s="5" t="n">
        <v>234997</v>
      </c>
    </row>
    <row r="55" spans="1:9">
      <c r="A55" s="4" t="s">
        <v>239</v>
      </c>
      <c r="B55" s="5" t="n">
        <v>-8010</v>
      </c>
      <c r="C55" s="5" t="n">
        <v>-43625</v>
      </c>
      <c r="F55" s="5" t="n">
        <v>-94773</v>
      </c>
    </row>
    <row r="56" spans="1:9">
      <c r="A56" s="4" t="s">
        <v>240</v>
      </c>
      <c r="E56" s="5" t="n">
        <v>291234</v>
      </c>
    </row>
    <row r="57" spans="1:9">
      <c r="A57" s="4" t="s">
        <v>242</v>
      </c>
      <c r="B57" s="5" t="n">
        <v>-12084768</v>
      </c>
      <c r="C57" s="5" t="n">
        <v>-6447681</v>
      </c>
      <c r="D57" s="5" t="n">
        <v>1245902</v>
      </c>
      <c r="E57" s="5" t="n">
        <v>-6014568</v>
      </c>
      <c r="F57" s="5" t="n">
        <v>-4708135</v>
      </c>
      <c r="G57" s="5" t="n">
        <v>-6187830</v>
      </c>
      <c r="H57" s="5" t="n">
        <v>-17286547</v>
      </c>
      <c r="I57" s="5" t="n">
        <v>-16910533</v>
      </c>
    </row>
    <row r="58" spans="1:9">
      <c r="A58" s="4" t="s">
        <v>236</v>
      </c>
      <c r="B58" s="6" t="n">
        <v>1146304</v>
      </c>
      <c r="C58" s="6" t="n">
        <v>955522</v>
      </c>
      <c r="D58" s="6" t="n">
        <v>2707852</v>
      </c>
      <c r="E58" s="6" t="n">
        <v>-1251734</v>
      </c>
      <c r="F58" s="6" t="n">
        <v>-3058275</v>
      </c>
      <c r="G58" s="6" t="n">
        <v>-4834040</v>
      </c>
      <c r="H58" s="6" t="n">
        <v>1146304</v>
      </c>
      <c r="I58" s="6" t="n">
        <v>-1251734</v>
      </c>
    </row>
  </sheetData>
  <mergeCells count="3">
    <mergeCell ref="A1:A2"/>
    <mergeCell ref="B1:G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3</v>
      </c>
      <c r="B1" s="2" t="s">
        <v>2</v>
      </c>
      <c r="C1" s="2" t="s">
        <v>31</v>
      </c>
    </row>
    <row r="2" spans="1:3">
      <c r="A2" s="4" t="s">
        <v>244</v>
      </c>
    </row>
    <row r="3" spans="1:3">
      <c r="A3" s="4" t="s">
        <v>245</v>
      </c>
      <c r="B3" s="5" t="n">
        <v>138400</v>
      </c>
      <c r="C3" s="5" t="n">
        <v>138400</v>
      </c>
    </row>
    <row r="4" spans="1:3">
      <c r="A4" s="4" t="s">
        <v>246</v>
      </c>
      <c r="B4" s="5" t="n">
        <v>99962</v>
      </c>
      <c r="C4" s="5" t="n">
        <v>123558</v>
      </c>
    </row>
    <row r="5" spans="1:3">
      <c r="A5" s="4" t="s">
        <v>247</v>
      </c>
      <c r="B5" s="5" t="n">
        <v>0</v>
      </c>
      <c r="C5" s="5" t="n">
        <v>0</v>
      </c>
    </row>
    <row r="6" spans="1:3">
      <c r="A6" s="4" t="s">
        <v>248</v>
      </c>
      <c r="B6" s="5" t="n">
        <v>385</v>
      </c>
      <c r="C6" s="5" t="n">
        <v>385</v>
      </c>
    </row>
    <row r="7" spans="1:3">
      <c r="A7" s="4" t="s">
        <v>249</v>
      </c>
    </row>
    <row r="8" spans="1:3">
      <c r="A8" s="4" t="s">
        <v>245</v>
      </c>
      <c r="B8" s="5" t="n">
        <v>6387200</v>
      </c>
      <c r="C8" s="5" t="n">
        <v>3387200</v>
      </c>
    </row>
    <row r="9" spans="1:3">
      <c r="A9" s="4" t="s">
        <v>246</v>
      </c>
      <c r="B9" s="5" t="n">
        <v>6193237</v>
      </c>
      <c r="C9" s="5" t="n">
        <v>3036569</v>
      </c>
    </row>
    <row r="10" spans="1:3">
      <c r="A10" s="4" t="s">
        <v>247</v>
      </c>
      <c r="B10" s="5" t="n">
        <v>0</v>
      </c>
      <c r="C10" s="5" t="n">
        <v>0</v>
      </c>
    </row>
    <row r="11" spans="1:3">
      <c r="A11" s="4" t="s">
        <v>248</v>
      </c>
      <c r="B11" s="5" t="n">
        <v>115156</v>
      </c>
      <c r="C11" s="5" t="n">
        <v>309526</v>
      </c>
    </row>
    <row r="12" spans="1:3">
      <c r="A12" s="4" t="s">
        <v>250</v>
      </c>
    </row>
    <row r="13" spans="1:3">
      <c r="A13" s="4" t="s">
        <v>245</v>
      </c>
      <c r="B13" s="5" t="n">
        <v>783760</v>
      </c>
      <c r="C13" s="5" t="n">
        <v>783760</v>
      </c>
    </row>
    <row r="14" spans="1:3">
      <c r="A14" s="4" t="s">
        <v>246</v>
      </c>
      <c r="B14" s="5" t="n">
        <v>0</v>
      </c>
      <c r="C14" s="5" t="n">
        <v>0</v>
      </c>
    </row>
    <row r="15" spans="1:3">
      <c r="A15" s="4" t="s">
        <v>247</v>
      </c>
      <c r="B15" s="5" t="n">
        <v>327267</v>
      </c>
      <c r="C15" s="5" t="n">
        <v>297230</v>
      </c>
    </row>
    <row r="16" spans="1:3">
      <c r="A16" s="4" t="s">
        <v>248</v>
      </c>
      <c r="B16" s="5" t="n">
        <v>456460</v>
      </c>
      <c r="C16" s="5" t="n">
        <v>486497</v>
      </c>
    </row>
    <row r="17" spans="1:3">
      <c r="A17" s="4" t="s">
        <v>251</v>
      </c>
    </row>
    <row r="18" spans="1:3">
      <c r="A18" s="4" t="s">
        <v>245</v>
      </c>
      <c r="B18" s="5" t="n">
        <v>634000</v>
      </c>
      <c r="C18" s="5" t="n">
        <v>134000</v>
      </c>
    </row>
    <row r="19" spans="1:3">
      <c r="A19" s="4" t="s">
        <v>246</v>
      </c>
      <c r="B19" s="5" t="n">
        <v>0</v>
      </c>
      <c r="C19" s="5" t="n">
        <v>0</v>
      </c>
    </row>
    <row r="20" spans="1:3">
      <c r="A20" s="4" t="s">
        <v>247</v>
      </c>
      <c r="B20" s="5" t="n">
        <v>122221</v>
      </c>
      <c r="C20" s="5" t="n">
        <v>118590</v>
      </c>
    </row>
    <row r="21" spans="1:3">
      <c r="A21" s="4" t="s">
        <v>248</v>
      </c>
      <c r="B21" s="5" t="n">
        <v>493369</v>
      </c>
      <c r="C21" s="5" t="n">
        <v>15410</v>
      </c>
    </row>
    <row r="22" spans="1:3">
      <c r="A22" s="4" t="s">
        <v>252</v>
      </c>
    </row>
    <row r="23" spans="1:3">
      <c r="A23" s="4" t="s">
        <v>245</v>
      </c>
      <c r="B23" s="5" t="n">
        <v>640000</v>
      </c>
      <c r="C23" s="5" t="n">
        <v>640000</v>
      </c>
    </row>
    <row r="24" spans="1:3">
      <c r="A24" s="4" t="s">
        <v>246</v>
      </c>
      <c r="B24" s="5" t="n">
        <v>0</v>
      </c>
      <c r="C24" s="5" t="n">
        <v>0</v>
      </c>
    </row>
    <row r="25" spans="1:3">
      <c r="A25" s="4" t="s">
        <v>247</v>
      </c>
      <c r="B25" s="5" t="n">
        <v>616500</v>
      </c>
      <c r="C25" s="5" t="n">
        <v>624000</v>
      </c>
    </row>
    <row r="26" spans="1:3">
      <c r="A26" s="4" t="s">
        <v>248</v>
      </c>
      <c r="B26" s="5" t="n">
        <v>23500</v>
      </c>
      <c r="C26" s="5" t="n">
        <v>1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53</v>
      </c>
      <c r="B1" s="2" t="s">
        <v>74</v>
      </c>
      <c r="D1" s="2" t="s">
        <v>1</v>
      </c>
    </row>
    <row r="2" spans="1:5">
      <c r="B2" s="2" t="s">
        <v>2</v>
      </c>
      <c r="C2" s="2" t="s">
        <v>75</v>
      </c>
      <c r="D2" s="2" t="s">
        <v>2</v>
      </c>
      <c r="E2" s="2" t="s">
        <v>75</v>
      </c>
    </row>
    <row r="3" spans="1:5">
      <c r="A3" s="3" t="s">
        <v>139</v>
      </c>
    </row>
    <row r="4" spans="1:5">
      <c r="A4" s="4" t="s">
        <v>254</v>
      </c>
      <c r="B4" s="5" t="n">
        <v>3268362</v>
      </c>
      <c r="C4" s="5" t="n">
        <v>1847808</v>
      </c>
      <c r="D4" s="5" t="n">
        <v>3268862</v>
      </c>
      <c r="E4" s="5" t="n">
        <v>1858108</v>
      </c>
    </row>
    <row r="5" spans="1:5">
      <c r="A5" s="4" t="s">
        <v>255</v>
      </c>
      <c r="B5" s="5" t="n">
        <v>42770</v>
      </c>
      <c r="C5" s="5" t="n">
        <v>0</v>
      </c>
      <c r="D5" s="5" t="n">
        <v>42770</v>
      </c>
      <c r="E5" s="5" t="n">
        <v>0</v>
      </c>
    </row>
    <row r="6" spans="1:5">
      <c r="A6" s="4" t="s">
        <v>256</v>
      </c>
      <c r="B6" s="5" t="n">
        <v>26922</v>
      </c>
      <c r="C6" s="5" t="n">
        <v>2016</v>
      </c>
      <c r="D6" s="5" t="n">
        <v>29322</v>
      </c>
      <c r="E6" s="5" t="n">
        <v>26395</v>
      </c>
    </row>
    <row r="7" spans="1:5">
      <c r="A7" s="4" t="s">
        <v>257</v>
      </c>
      <c r="B7" s="5" t="n">
        <v>39505</v>
      </c>
      <c r="C7" s="5" t="n">
        <v>0</v>
      </c>
      <c r="D7" s="5" t="n">
        <v>63698</v>
      </c>
      <c r="E7" s="5" t="n">
        <v>139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outlineLevelCol="0"/>
  <cols>
    <col customWidth="1" max="1" min="1" width="50"/>
    <col customWidth="1" max="2" min="2" width="30"/>
  </cols>
  <sheetData>
    <row r="1" spans="1:2">
      <c r="A1" s="1" t="s">
        <v>258</v>
      </c>
      <c r="B1" s="2" t="s">
        <v>1</v>
      </c>
    </row>
    <row r="2" spans="1:2">
      <c r="B2" s="2" t="s">
        <v>259</v>
      </c>
    </row>
    <row r="3" spans="1:2">
      <c r="A3" s="4" t="s">
        <v>260</v>
      </c>
    </row>
    <row r="4" spans="1:2">
      <c r="A4" s="3" t="s">
        <v>56</v>
      </c>
    </row>
    <row r="5" spans="1:2">
      <c r="A5" s="4" t="s">
        <v>261</v>
      </c>
      <c r="B5" s="4" t="s">
        <v>262</v>
      </c>
    </row>
    <row r="6" spans="1:2">
      <c r="A6" s="4" t="s">
        <v>263</v>
      </c>
      <c r="B6" s="5" t="n">
        <v>85339</v>
      </c>
    </row>
    <row r="7" spans="1:2">
      <c r="A7" s="4" t="s">
        <v>264</v>
      </c>
      <c r="B7" s="6" t="n">
        <v>3</v>
      </c>
    </row>
    <row r="8" spans="1:2">
      <c r="A8" s="4" t="s">
        <v>265</v>
      </c>
      <c r="B8" s="4" t="s">
        <v>266</v>
      </c>
    </row>
    <row r="9" spans="1:2">
      <c r="A9" s="4" t="s">
        <v>267</v>
      </c>
    </row>
    <row r="10" spans="1:2">
      <c r="A10" s="3" t="s">
        <v>56</v>
      </c>
    </row>
    <row r="11" spans="1:2">
      <c r="A11" s="4" t="s">
        <v>261</v>
      </c>
      <c r="B11" s="4" t="s">
        <v>268</v>
      </c>
    </row>
    <row r="12" spans="1:2">
      <c r="A12" s="4" t="s">
        <v>263</v>
      </c>
      <c r="B12" s="5" t="n">
        <v>810127</v>
      </c>
    </row>
    <row r="13" spans="1:2">
      <c r="A13" s="4" t="s">
        <v>264</v>
      </c>
      <c r="B13" s="7" t="n">
        <v>19.75</v>
      </c>
    </row>
    <row r="14" spans="1:2">
      <c r="A14" s="4" t="s">
        <v>265</v>
      </c>
      <c r="B14" s="4" t="s">
        <v>269</v>
      </c>
    </row>
    <row r="15" spans="1:2">
      <c r="A15" s="4" t="s">
        <v>270</v>
      </c>
    </row>
    <row r="16" spans="1:2">
      <c r="A16" s="3" t="s">
        <v>56</v>
      </c>
    </row>
    <row r="17" spans="1:2">
      <c r="A17" s="4" t="s">
        <v>261</v>
      </c>
      <c r="B17" s="4" t="s">
        <v>271</v>
      </c>
    </row>
    <row r="18" spans="1:2">
      <c r="A18" s="4" t="s">
        <v>263</v>
      </c>
      <c r="B18" s="5" t="n">
        <v>163544</v>
      </c>
    </row>
    <row r="19" spans="1:2">
      <c r="A19" s="4" t="s">
        <v>264</v>
      </c>
      <c r="B19" s="7" t="n">
        <v>2.8</v>
      </c>
    </row>
    <row r="20" spans="1:2">
      <c r="A20" s="4" t="s">
        <v>265</v>
      </c>
      <c r="B20" s="4" t="s">
        <v>272</v>
      </c>
    </row>
    <row r="21" spans="1:2">
      <c r="A21" s="4" t="s">
        <v>273</v>
      </c>
    </row>
    <row r="22" spans="1:2">
      <c r="A22" s="3" t="s">
        <v>56</v>
      </c>
    </row>
    <row r="23" spans="1:2">
      <c r="A23" s="4" t="s">
        <v>261</v>
      </c>
      <c r="B23" s="4" t="s">
        <v>274</v>
      </c>
    </row>
    <row r="24" spans="1:2">
      <c r="A24" s="4" t="s">
        <v>263</v>
      </c>
      <c r="B24" s="5" t="n">
        <v>688930</v>
      </c>
    </row>
    <row r="25" spans="1:2">
      <c r="A25" s="4" t="s">
        <v>264</v>
      </c>
      <c r="B25" s="7" t="n">
        <v>16.75</v>
      </c>
    </row>
    <row r="26" spans="1:2">
      <c r="A26" s="4" t="s">
        <v>265</v>
      </c>
      <c r="B26" s="4" t="s">
        <v>275</v>
      </c>
    </row>
    <row r="27" spans="1:2">
      <c r="A27" s="4" t="s">
        <v>276</v>
      </c>
    </row>
    <row r="28" spans="1:2">
      <c r="A28" s="3" t="s">
        <v>56</v>
      </c>
    </row>
    <row r="29" spans="1:2">
      <c r="A29" s="4" t="s">
        <v>261</v>
      </c>
      <c r="B29" s="4" t="s">
        <v>277</v>
      </c>
    </row>
    <row r="30" spans="1:2">
      <c r="A30" s="4" t="s">
        <v>263</v>
      </c>
      <c r="B30" s="5" t="n">
        <v>120000</v>
      </c>
    </row>
    <row r="31" spans="1:2">
      <c r="A31" s="4" t="s">
        <v>264</v>
      </c>
      <c r="B31" s="7" t="n">
        <v>9.25</v>
      </c>
    </row>
    <row r="32" spans="1:2">
      <c r="A32" s="4" t="s">
        <v>265</v>
      </c>
      <c r="B32" s="4" t="s">
        <v>278</v>
      </c>
    </row>
    <row r="33" spans="1:2">
      <c r="A33" s="4" t="s">
        <v>279</v>
      </c>
    </row>
    <row r="34" spans="1:2">
      <c r="A34" s="3" t="s">
        <v>56</v>
      </c>
    </row>
    <row r="35" spans="1:2">
      <c r="A35" s="4" t="s">
        <v>261</v>
      </c>
      <c r="B35" s="4" t="s">
        <v>280</v>
      </c>
    </row>
    <row r="36" spans="1:2">
      <c r="A36" s="4" t="s">
        <v>263</v>
      </c>
      <c r="B36" s="5" t="n">
        <v>26000</v>
      </c>
    </row>
    <row r="37" spans="1:2">
      <c r="A37" s="4" t="s">
        <v>264</v>
      </c>
      <c r="B37" s="6" t="n">
        <v>12</v>
      </c>
    </row>
    <row r="38" spans="1:2">
      <c r="A38" s="4" t="s">
        <v>265</v>
      </c>
      <c r="B38" s="4" t="s">
        <v>281</v>
      </c>
    </row>
    <row r="39" spans="1:2">
      <c r="A39" s="4" t="s">
        <v>282</v>
      </c>
    </row>
    <row r="40" spans="1:2">
      <c r="A40" s="3" t="s">
        <v>56</v>
      </c>
    </row>
    <row r="41" spans="1:2">
      <c r="A41" s="4" t="s">
        <v>261</v>
      </c>
      <c r="B41" s="4" t="s">
        <v>283</v>
      </c>
    </row>
    <row r="42" spans="1:2">
      <c r="A42" s="4" t="s">
        <v>263</v>
      </c>
      <c r="B42" s="5" t="n">
        <v>20000</v>
      </c>
    </row>
    <row r="43" spans="1:2">
      <c r="A43" s="4" t="s">
        <v>264</v>
      </c>
      <c r="B43" s="7" t="n">
        <v>13.75</v>
      </c>
    </row>
    <row r="44" spans="1:2">
      <c r="A44" s="4" t="s">
        <v>265</v>
      </c>
      <c r="B44" s="4" t="s">
        <v>284</v>
      </c>
    </row>
    <row r="45" spans="1:2">
      <c r="A45" s="4" t="s">
        <v>285</v>
      </c>
    </row>
    <row r="46" spans="1:2">
      <c r="A46" s="3" t="s">
        <v>56</v>
      </c>
    </row>
    <row r="47" spans="1:2">
      <c r="A47" s="4" t="s">
        <v>261</v>
      </c>
      <c r="B47" s="4" t="s">
        <v>286</v>
      </c>
    </row>
    <row r="48" spans="1:2">
      <c r="A48" s="4" t="s">
        <v>263</v>
      </c>
      <c r="B48" s="5" t="n">
        <v>16000</v>
      </c>
    </row>
    <row r="49" spans="1:2">
      <c r="A49" s="4" t="s">
        <v>264</v>
      </c>
      <c r="B49" s="7" t="n">
        <v>13.75</v>
      </c>
    </row>
    <row r="50" spans="1:2">
      <c r="A50" s="4" t="s">
        <v>265</v>
      </c>
      <c r="B50" s="4" t="s">
        <v>287</v>
      </c>
    </row>
    <row r="51" spans="1:2">
      <c r="A51" s="4" t="s">
        <v>288</v>
      </c>
    </row>
    <row r="52" spans="1:2">
      <c r="A52" s="3" t="s">
        <v>56</v>
      </c>
    </row>
    <row r="53" spans="1:2">
      <c r="A53" s="4" t="s">
        <v>261</v>
      </c>
      <c r="B53" s="4" t="s">
        <v>283</v>
      </c>
    </row>
    <row r="54" spans="1:2">
      <c r="A54" s="4" t="s">
        <v>263</v>
      </c>
      <c r="B54" s="5" t="n">
        <v>264000</v>
      </c>
    </row>
    <row r="55" spans="1:2">
      <c r="A55" s="4" t="s">
        <v>264</v>
      </c>
      <c r="B55" s="7" t="n">
        <v>13.75</v>
      </c>
    </row>
    <row r="56" spans="1:2">
      <c r="A56" s="4" t="s">
        <v>265</v>
      </c>
      <c r="B56" s="4" t="s">
        <v>289</v>
      </c>
    </row>
    <row r="57" spans="1:2">
      <c r="A57" s="4" t="s">
        <v>290</v>
      </c>
    </row>
    <row r="58" spans="1:2">
      <c r="A58" s="3" t="s">
        <v>56</v>
      </c>
    </row>
    <row r="59" spans="1:2">
      <c r="A59" s="4" t="s">
        <v>261</v>
      </c>
      <c r="B59" s="4" t="s">
        <v>291</v>
      </c>
    </row>
    <row r="60" spans="1:2">
      <c r="A60" s="4" t="s">
        <v>263</v>
      </c>
      <c r="B60" s="5" t="n">
        <v>68048</v>
      </c>
    </row>
    <row r="61" spans="1:2">
      <c r="A61" s="4" t="s">
        <v>264</v>
      </c>
      <c r="B61" s="7" t="n">
        <v>3.91</v>
      </c>
    </row>
    <row r="62" spans="1:2">
      <c r="A62" s="4" t="s">
        <v>265</v>
      </c>
      <c r="B62" s="4" t="s">
        <v>292</v>
      </c>
    </row>
    <row r="63" spans="1:2">
      <c r="A63" s="4" t="s">
        <v>293</v>
      </c>
    </row>
    <row r="64" spans="1:2">
      <c r="A64" s="3" t="s">
        <v>56</v>
      </c>
    </row>
    <row r="65" spans="1:2">
      <c r="A65" s="4" t="s">
        <v>261</v>
      </c>
      <c r="B65" s="4" t="s">
        <v>291</v>
      </c>
    </row>
    <row r="66" spans="1:2">
      <c r="A66" s="4" t="s">
        <v>263</v>
      </c>
      <c r="B66" s="5" t="n">
        <v>611463</v>
      </c>
    </row>
    <row r="67" spans="1:2">
      <c r="A67" s="4" t="s">
        <v>264</v>
      </c>
      <c r="B67" s="6" t="n">
        <v>5</v>
      </c>
    </row>
    <row r="68" spans="1:2">
      <c r="A68" s="4" t="s">
        <v>265</v>
      </c>
      <c r="B68" s="4" t="s">
        <v>294</v>
      </c>
    </row>
    <row r="69" spans="1:2">
      <c r="A69" s="4" t="s">
        <v>295</v>
      </c>
    </row>
    <row r="70" spans="1:2">
      <c r="A70" s="3" t="s">
        <v>56</v>
      </c>
    </row>
    <row r="71" spans="1:2">
      <c r="A71" s="4" t="s">
        <v>261</v>
      </c>
      <c r="B71" s="4" t="s">
        <v>296</v>
      </c>
    </row>
    <row r="72" spans="1:2">
      <c r="A72" s="4" t="s">
        <v>263</v>
      </c>
      <c r="B72" s="5" t="n">
        <v>6500</v>
      </c>
    </row>
    <row r="73" spans="1:2">
      <c r="A73" s="4" t="s">
        <v>264</v>
      </c>
      <c r="B73" s="7" t="n">
        <v>3.13</v>
      </c>
    </row>
    <row r="74" spans="1:2">
      <c r="A74" s="4" t="s">
        <v>265</v>
      </c>
      <c r="B74" s="4" t="s">
        <v>297</v>
      </c>
    </row>
    <row r="75" spans="1:2">
      <c r="A75" s="4" t="s">
        <v>298</v>
      </c>
    </row>
    <row r="76" spans="1:2">
      <c r="A76" s="3" t="s">
        <v>56</v>
      </c>
    </row>
    <row r="77" spans="1:2">
      <c r="A77" s="4" t="s">
        <v>261</v>
      </c>
      <c r="B77" s="4" t="s">
        <v>286</v>
      </c>
    </row>
    <row r="78" spans="1:2">
      <c r="A78" s="4" t="s">
        <v>263</v>
      </c>
      <c r="B78" s="5" t="n">
        <v>200000</v>
      </c>
    </row>
    <row r="79" spans="1:2">
      <c r="A79" s="4" t="s">
        <v>264</v>
      </c>
      <c r="B79" s="7" t="n">
        <v>13.75</v>
      </c>
    </row>
    <row r="80" spans="1:2">
      <c r="A80" s="4" t="s">
        <v>265</v>
      </c>
      <c r="B80" s="4" t="s">
        <v>299</v>
      </c>
    </row>
    <row r="81" spans="1:2">
      <c r="A81" s="4" t="s">
        <v>300</v>
      </c>
    </row>
    <row r="82" spans="1:2">
      <c r="A82" s="3" t="s">
        <v>56</v>
      </c>
    </row>
    <row r="83" spans="1:2">
      <c r="A83" s="4" t="s">
        <v>261</v>
      </c>
      <c r="B83" s="4" t="s">
        <v>301</v>
      </c>
    </row>
    <row r="84" spans="1:2">
      <c r="A84" s="4" t="s">
        <v>263</v>
      </c>
      <c r="B84" s="5" t="n">
        <v>9450</v>
      </c>
    </row>
    <row r="85" spans="1:2">
      <c r="A85" s="4" t="s">
        <v>264</v>
      </c>
      <c r="B85" s="7" t="n">
        <v>3.13</v>
      </c>
    </row>
    <row r="86" spans="1:2">
      <c r="A86" s="4" t="s">
        <v>265</v>
      </c>
      <c r="B86" s="4" t="s">
        <v>302</v>
      </c>
    </row>
    <row r="87" spans="1:2">
      <c r="A87" s="4" t="s">
        <v>303</v>
      </c>
    </row>
    <row r="88" spans="1:2">
      <c r="A88" s="3" t="s">
        <v>56</v>
      </c>
    </row>
    <row r="89" spans="1:2">
      <c r="A89" s="4" t="s">
        <v>261</v>
      </c>
      <c r="B89" s="4" t="s">
        <v>304</v>
      </c>
    </row>
    <row r="90" spans="1:2">
      <c r="A90" s="4" t="s">
        <v>263</v>
      </c>
      <c r="B90" s="5" t="n">
        <v>26398</v>
      </c>
    </row>
    <row r="91" spans="1:2">
      <c r="A91" s="4" t="s">
        <v>264</v>
      </c>
      <c r="B91" s="7" t="n">
        <v>3.59</v>
      </c>
    </row>
    <row r="92" spans="1:2">
      <c r="A92" s="4" t="s">
        <v>265</v>
      </c>
      <c r="B92" s="4" t="s">
        <v>305</v>
      </c>
    </row>
    <row r="93" spans="1:2">
      <c r="A93" s="4" t="s">
        <v>306</v>
      </c>
    </row>
    <row r="94" spans="1:2">
      <c r="A94" s="3" t="s">
        <v>56</v>
      </c>
    </row>
    <row r="95" spans="1:2">
      <c r="A95" s="4" t="s">
        <v>261</v>
      </c>
      <c r="B95" s="4" t="s">
        <v>307</v>
      </c>
    </row>
    <row r="96" spans="1:2">
      <c r="A96" s="4" t="s">
        <v>263</v>
      </c>
      <c r="B96" s="5" t="n">
        <v>893491</v>
      </c>
    </row>
    <row r="97" spans="1:2">
      <c r="A97" s="4" t="s">
        <v>264</v>
      </c>
      <c r="B97" s="7" t="n">
        <v>1.86</v>
      </c>
    </row>
    <row r="98" spans="1:2">
      <c r="A98" s="4" t="s">
        <v>265</v>
      </c>
      <c r="B98" s="4" t="s">
        <v>308</v>
      </c>
    </row>
    <row r="99" spans="1:2">
      <c r="A99" s="4" t="s">
        <v>309</v>
      </c>
    </row>
    <row r="100" spans="1:2">
      <c r="A100" s="3" t="s">
        <v>56</v>
      </c>
    </row>
    <row r="101" spans="1:2">
      <c r="A101" s="4" t="s">
        <v>261</v>
      </c>
      <c r="B101" s="4" t="s">
        <v>310</v>
      </c>
    </row>
    <row r="102" spans="1:2">
      <c r="A102" s="4" t="s">
        <v>263</v>
      </c>
      <c r="B102" s="5" t="n">
        <v>473798</v>
      </c>
    </row>
    <row r="103" spans="1:2">
      <c r="A103" s="4" t="s">
        <v>264</v>
      </c>
      <c r="B103" s="7" t="n">
        <v>2.52</v>
      </c>
    </row>
    <row r="104" spans="1:2">
      <c r="A104" s="4" t="s">
        <v>265</v>
      </c>
      <c r="B104" s="4" t="s">
        <v>311</v>
      </c>
    </row>
    <row r="105" spans="1:2">
      <c r="A105" s="4" t="s">
        <v>312</v>
      </c>
    </row>
    <row r="106" spans="1:2">
      <c r="A106" s="3" t="s">
        <v>56</v>
      </c>
    </row>
    <row r="107" spans="1:2">
      <c r="A107" s="4" t="s">
        <v>261</v>
      </c>
      <c r="B107" s="4" t="s">
        <v>313</v>
      </c>
    </row>
    <row r="108" spans="1:2">
      <c r="A108" s="4" t="s">
        <v>263</v>
      </c>
      <c r="B108" s="5" t="n">
        <v>60000</v>
      </c>
    </row>
    <row r="109" spans="1:2">
      <c r="A109" s="4" t="s">
        <v>264</v>
      </c>
      <c r="B109" s="7" t="n">
        <v>2.52</v>
      </c>
    </row>
    <row r="110" spans="1:2">
      <c r="A110" s="4" t="s">
        <v>265</v>
      </c>
      <c r="B110" s="4" t="s">
        <v>314</v>
      </c>
    </row>
    <row r="111" spans="1:2">
      <c r="A111" s="4" t="s">
        <v>315</v>
      </c>
    </row>
    <row r="112" spans="1:2">
      <c r="A112" s="3" t="s">
        <v>56</v>
      </c>
    </row>
    <row r="113" spans="1:2">
      <c r="A113" s="4" t="s">
        <v>261</v>
      </c>
      <c r="B113" s="4" t="s">
        <v>301</v>
      </c>
    </row>
    <row r="114" spans="1:2">
      <c r="A114" s="4" t="s">
        <v>263</v>
      </c>
      <c r="B114" s="5" t="n">
        <v>95000</v>
      </c>
    </row>
    <row r="115" spans="1:2">
      <c r="A115" s="4" t="s">
        <v>264</v>
      </c>
      <c r="B115" s="6" t="n">
        <v>3</v>
      </c>
    </row>
    <row r="116" spans="1:2">
      <c r="A116" s="4" t="s">
        <v>265</v>
      </c>
      <c r="B116" s="4" t="s">
        <v>316</v>
      </c>
    </row>
    <row r="117" spans="1:2">
      <c r="A117" s="4" t="s">
        <v>317</v>
      </c>
    </row>
    <row r="118" spans="1:2">
      <c r="A118" s="3" t="s">
        <v>56</v>
      </c>
    </row>
    <row r="119" spans="1:2">
      <c r="A119" s="4" t="s">
        <v>261</v>
      </c>
      <c r="B119" s="4" t="s">
        <v>318</v>
      </c>
    </row>
    <row r="120" spans="1:2">
      <c r="A120" s="4" t="s">
        <v>263</v>
      </c>
      <c r="B120" s="5" t="n">
        <v>495326</v>
      </c>
    </row>
    <row r="121" spans="1:2">
      <c r="A121" s="4" t="s">
        <v>264</v>
      </c>
      <c r="B121" s="7" t="n">
        <v>1.65</v>
      </c>
    </row>
    <row r="122" spans="1:2">
      <c r="A122" s="4" t="s">
        <v>265</v>
      </c>
      <c r="B122" s="4" t="s">
        <v>319</v>
      </c>
    </row>
    <row r="123" spans="1:2">
      <c r="A123" s="4" t="s">
        <v>320</v>
      </c>
    </row>
    <row r="124" spans="1:2">
      <c r="A124" s="3" t="s">
        <v>56</v>
      </c>
    </row>
    <row r="125" spans="1:2">
      <c r="A125" s="4" t="s">
        <v>261</v>
      </c>
      <c r="B125" s="4" t="s">
        <v>321</v>
      </c>
    </row>
    <row r="126" spans="1:2">
      <c r="A126" s="4" t="s">
        <v>263</v>
      </c>
      <c r="B126" s="5" t="n">
        <v>514476</v>
      </c>
    </row>
    <row r="127" spans="1:2">
      <c r="A127" s="4" t="s">
        <v>264</v>
      </c>
      <c r="B127" s="7" t="n">
        <v>2.09</v>
      </c>
    </row>
    <row r="128" spans="1:2">
      <c r="A128" s="4" t="s">
        <v>265</v>
      </c>
      <c r="B128" s="4" t="s">
        <v>322</v>
      </c>
    </row>
    <row r="129" spans="1:2">
      <c r="A129" s="4" t="s">
        <v>323</v>
      </c>
    </row>
    <row r="130" spans="1:2">
      <c r="A130" s="3" t="s">
        <v>56</v>
      </c>
    </row>
    <row r="131" spans="1:2">
      <c r="A131" s="4" t="s">
        <v>261</v>
      </c>
      <c r="B131" s="4" t="s">
        <v>324</v>
      </c>
    </row>
    <row r="132" spans="1:2">
      <c r="A132" s="4" t="s">
        <v>263</v>
      </c>
      <c r="B132" s="5" t="n">
        <v>760758</v>
      </c>
    </row>
    <row r="133" spans="1:2">
      <c r="A133" s="4" t="s">
        <v>264</v>
      </c>
      <c r="B133" s="7" t="n">
        <v>2.24</v>
      </c>
    </row>
    <row r="134" spans="1:2">
      <c r="A134" s="4" t="s">
        <v>265</v>
      </c>
      <c r="B134" s="4" t="s">
        <v>325</v>
      </c>
    </row>
    <row r="135" spans="1:2">
      <c r="A135" s="4" t="s">
        <v>326</v>
      </c>
    </row>
    <row r="136" spans="1:2">
      <c r="A136" s="3" t="s">
        <v>56</v>
      </c>
    </row>
    <row r="137" spans="1:2">
      <c r="A137" s="4" t="s">
        <v>261</v>
      </c>
      <c r="B137" s="4" t="s">
        <v>327</v>
      </c>
    </row>
    <row r="138" spans="1:2">
      <c r="A138" s="4" t="s">
        <v>263</v>
      </c>
      <c r="B138" s="5" t="n">
        <v>112500</v>
      </c>
    </row>
    <row r="139" spans="1:2">
      <c r="A139" s="4" t="s">
        <v>264</v>
      </c>
      <c r="B139" s="7" t="n">
        <v>2.3</v>
      </c>
    </row>
    <row r="140" spans="1:2">
      <c r="A140" s="4" t="s">
        <v>265</v>
      </c>
      <c r="B140" s="4" t="s">
        <v>328</v>
      </c>
    </row>
    <row r="141" spans="1:2">
      <c r="A141" s="4" t="s">
        <v>329</v>
      </c>
    </row>
    <row r="142" spans="1:2">
      <c r="A142" s="3" t="s">
        <v>56</v>
      </c>
    </row>
    <row r="143" spans="1:2">
      <c r="A143" s="4" t="s">
        <v>261</v>
      </c>
      <c r="B143" s="4" t="s">
        <v>330</v>
      </c>
    </row>
    <row r="144" spans="1:2">
      <c r="A144" s="4" t="s">
        <v>263</v>
      </c>
      <c r="B144" s="5" t="n">
        <v>1950</v>
      </c>
    </row>
    <row r="145" spans="1:2">
      <c r="A145" s="4" t="s">
        <v>264</v>
      </c>
      <c r="B145" s="7" t="n">
        <v>1.63</v>
      </c>
    </row>
    <row r="146" spans="1:2">
      <c r="A146" s="4" t="s">
        <v>265</v>
      </c>
      <c r="B146" s="4" t="s">
        <v>331</v>
      </c>
    </row>
    <row r="147" spans="1:2">
      <c r="A147" s="4" t="s">
        <v>332</v>
      </c>
    </row>
    <row r="148" spans="1:2">
      <c r="A148" s="3" t="s">
        <v>56</v>
      </c>
    </row>
    <row r="149" spans="1:2">
      <c r="A149" s="4" t="s">
        <v>261</v>
      </c>
      <c r="B149" s="4" t="s">
        <v>330</v>
      </c>
    </row>
    <row r="150" spans="1:2">
      <c r="A150" s="4" t="s">
        <v>263</v>
      </c>
      <c r="B150" s="5" t="n">
        <v>90000</v>
      </c>
    </row>
    <row r="151" spans="1:2">
      <c r="A151" s="4" t="s">
        <v>264</v>
      </c>
      <c r="B151" s="7" t="n">
        <v>1.75</v>
      </c>
    </row>
    <row r="152" spans="1:2">
      <c r="A152" s="4" t="s">
        <v>265</v>
      </c>
      <c r="B152" s="4" t="s">
        <v>333</v>
      </c>
    </row>
    <row r="153" spans="1:2">
      <c r="A153" s="4" t="s">
        <v>334</v>
      </c>
    </row>
    <row r="154" spans="1:2">
      <c r="A154" s="3" t="s">
        <v>56</v>
      </c>
    </row>
    <row r="155" spans="1:2">
      <c r="A155" s="4" t="s">
        <v>261</v>
      </c>
      <c r="B155" s="4" t="s">
        <v>335</v>
      </c>
    </row>
    <row r="156" spans="1:2">
      <c r="A156" s="4" t="s">
        <v>263</v>
      </c>
      <c r="B156" s="5" t="n">
        <v>10000</v>
      </c>
    </row>
    <row r="157" spans="1:2">
      <c r="A157" s="4" t="s">
        <v>264</v>
      </c>
      <c r="B157" s="7" t="n">
        <v>2.18</v>
      </c>
    </row>
    <row r="158" spans="1:2">
      <c r="A158" s="4" t="s">
        <v>265</v>
      </c>
      <c r="B158"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337</v>
      </c>
      <c r="B1" s="2" t="s">
        <v>74</v>
      </c>
      <c r="D1" s="2" t="s">
        <v>1</v>
      </c>
    </row>
    <row r="2" spans="1:6">
      <c r="B2" s="2" t="s">
        <v>2</v>
      </c>
      <c r="C2" s="2" t="s">
        <v>75</v>
      </c>
      <c r="D2" s="2" t="s">
        <v>2</v>
      </c>
      <c r="E2" s="2" t="s">
        <v>75</v>
      </c>
      <c r="F2" s="2" t="s">
        <v>31</v>
      </c>
    </row>
    <row r="3" spans="1:6">
      <c r="A3" s="3" t="s">
        <v>139</v>
      </c>
    </row>
    <row r="4" spans="1:6">
      <c r="A4" s="4" t="s">
        <v>338</v>
      </c>
      <c r="B4" s="6" t="n">
        <v>0</v>
      </c>
      <c r="D4" s="6" t="n">
        <v>0</v>
      </c>
      <c r="F4" s="6" t="n">
        <v>33</v>
      </c>
    </row>
    <row r="5" spans="1:6">
      <c r="A5" s="4" t="s">
        <v>339</v>
      </c>
      <c r="B5" s="5" t="n">
        <v>1249835</v>
      </c>
      <c r="D5" s="5" t="n">
        <v>1249835</v>
      </c>
      <c r="F5" s="5" t="n">
        <v>770436</v>
      </c>
    </row>
    <row r="6" spans="1:6">
      <c r="A6" s="4" t="s">
        <v>340</v>
      </c>
      <c r="B6" s="5" t="n">
        <v>2131237</v>
      </c>
      <c r="D6" s="5" t="n">
        <v>2131237</v>
      </c>
      <c r="F6" s="5" t="n">
        <v>999081</v>
      </c>
    </row>
    <row r="7" spans="1:6">
      <c r="A7" s="4" t="s">
        <v>341</v>
      </c>
      <c r="B7" s="5" t="n">
        <v>1172626</v>
      </c>
      <c r="D7" s="5" t="n">
        <v>1172626</v>
      </c>
      <c r="F7" s="5" t="n">
        <v>487767</v>
      </c>
    </row>
    <row r="8" spans="1:6">
      <c r="A8" s="4" t="s">
        <v>342</v>
      </c>
      <c r="B8" s="5" t="n">
        <v>72185</v>
      </c>
      <c r="D8" s="5" t="n">
        <v>72185</v>
      </c>
      <c r="F8" s="5" t="n">
        <v>34215</v>
      </c>
    </row>
    <row r="9" spans="1:6">
      <c r="A9" s="4" t="s">
        <v>343</v>
      </c>
      <c r="B9" s="5" t="n">
        <v>963990</v>
      </c>
      <c r="D9" s="5" t="n">
        <v>963990</v>
      </c>
      <c r="F9" s="5" t="n">
        <v>380474</v>
      </c>
    </row>
    <row r="10" spans="1:6">
      <c r="A10" s="4" t="s">
        <v>344</v>
      </c>
      <c r="B10" s="5" t="n">
        <v>64256</v>
      </c>
      <c r="D10" s="5" t="n">
        <v>64256</v>
      </c>
      <c r="F10" s="5" t="n">
        <v>28456</v>
      </c>
    </row>
    <row r="11" spans="1:6">
      <c r="A11" s="4" t="s">
        <v>345</v>
      </c>
      <c r="B11" s="5" t="n">
        <v>3699989</v>
      </c>
      <c r="D11" s="5" t="n">
        <v>3699989</v>
      </c>
      <c r="F11" s="5" t="n">
        <v>1779724</v>
      </c>
    </row>
    <row r="12" spans="1:6">
      <c r="A12" s="4" t="s">
        <v>346</v>
      </c>
      <c r="B12" s="5" t="n">
        <v>0</v>
      </c>
      <c r="D12" s="5" t="n">
        <v>0</v>
      </c>
      <c r="F12" s="5" t="n">
        <v>1249287</v>
      </c>
    </row>
    <row r="13" spans="1:6">
      <c r="A13" s="4" t="s">
        <v>347</v>
      </c>
      <c r="B13" s="5" t="n">
        <v>0</v>
      </c>
      <c r="D13" s="5" t="n">
        <v>0</v>
      </c>
      <c r="F13" s="5" t="n">
        <v>1249287</v>
      </c>
    </row>
    <row r="14" spans="1:6">
      <c r="A14" s="4" t="s">
        <v>348</v>
      </c>
      <c r="B14" s="5" t="n">
        <v>433091</v>
      </c>
      <c r="D14" s="5" t="n">
        <v>433091</v>
      </c>
      <c r="F14" s="5" t="n">
        <v>188921</v>
      </c>
    </row>
    <row r="15" spans="1:6">
      <c r="A15" s="4" t="s">
        <v>349</v>
      </c>
      <c r="B15" s="5" t="n">
        <v>0</v>
      </c>
      <c r="D15" s="5" t="n">
        <v>0</v>
      </c>
      <c r="F15" s="5" t="n">
        <v>607228</v>
      </c>
    </row>
    <row r="16" spans="1:6">
      <c r="A16" s="4" t="s">
        <v>350</v>
      </c>
      <c r="B16" s="5" t="n">
        <v>44050</v>
      </c>
      <c r="D16" s="5" t="n">
        <v>44050</v>
      </c>
      <c r="F16" s="5" t="n">
        <v>58816</v>
      </c>
    </row>
    <row r="17" spans="1:6">
      <c r="A17" s="4" t="s">
        <v>351</v>
      </c>
      <c r="B17" s="5" t="n">
        <v>660020</v>
      </c>
      <c r="D17" s="5" t="n">
        <v>660020</v>
      </c>
      <c r="F17" s="5" t="n">
        <v>660135</v>
      </c>
    </row>
    <row r="18" spans="1:6">
      <c r="A18" s="4" t="s">
        <v>352</v>
      </c>
      <c r="B18" s="5" t="n">
        <v>64252</v>
      </c>
      <c r="D18" s="5" t="n">
        <v>64252</v>
      </c>
      <c r="F18" s="5" t="n">
        <v>88642</v>
      </c>
    </row>
    <row r="19" spans="1:6">
      <c r="A19" s="4" t="s">
        <v>353</v>
      </c>
      <c r="B19" s="5" t="n">
        <v>0</v>
      </c>
      <c r="D19" s="5" t="n">
        <v>0</v>
      </c>
      <c r="F19" s="5" t="n">
        <v>656930</v>
      </c>
    </row>
    <row r="20" spans="1:6">
      <c r="A20" s="4" t="s">
        <v>354</v>
      </c>
      <c r="B20" s="5" t="n">
        <v>177299</v>
      </c>
      <c r="D20" s="5" t="n">
        <v>177299</v>
      </c>
      <c r="F20" s="5" t="n">
        <v>77632</v>
      </c>
    </row>
    <row r="21" spans="1:6">
      <c r="A21" s="4" t="s">
        <v>355</v>
      </c>
      <c r="B21" s="5" t="n">
        <v>10732830</v>
      </c>
      <c r="D21" s="5" t="n">
        <v>10732830</v>
      </c>
      <c r="F21" s="6" t="n">
        <v>9317064</v>
      </c>
    </row>
    <row r="22" spans="1:6">
      <c r="A22" s="4" t="s">
        <v>338</v>
      </c>
      <c r="B22" s="5" t="n">
        <v>0</v>
      </c>
      <c r="C22" s="6" t="n">
        <v>-768188</v>
      </c>
      <c r="D22" s="5" t="n">
        <v>33</v>
      </c>
      <c r="E22" s="6" t="n">
        <v>-756261</v>
      </c>
    </row>
    <row r="23" spans="1:6">
      <c r="A23" s="4" t="s">
        <v>339</v>
      </c>
      <c r="B23" s="5" t="n">
        <v>-974251</v>
      </c>
      <c r="C23" s="5" t="n">
        <v>26389</v>
      </c>
      <c r="D23" s="5" t="n">
        <v>-479399</v>
      </c>
      <c r="E23" s="5" t="n">
        <v>22842</v>
      </c>
    </row>
    <row r="24" spans="1:6">
      <c r="A24" s="4" t="s">
        <v>340</v>
      </c>
      <c r="B24" s="5" t="n">
        <v>-1748184</v>
      </c>
      <c r="C24" s="5" t="n">
        <v>42609</v>
      </c>
      <c r="D24" s="5" t="n">
        <v>-1132156</v>
      </c>
      <c r="E24" s="5" t="n">
        <v>18478</v>
      </c>
    </row>
    <row r="25" spans="1:6">
      <c r="A25" s="4" t="s">
        <v>341</v>
      </c>
      <c r="B25" s="5" t="n">
        <v>-799690</v>
      </c>
      <c r="C25" s="5" t="n">
        <v>26587</v>
      </c>
      <c r="D25" s="5" t="n">
        <v>-684859</v>
      </c>
      <c r="E25" s="5" t="n">
        <v>34682</v>
      </c>
    </row>
    <row r="26" spans="1:6">
      <c r="A26" s="4" t="s">
        <v>342</v>
      </c>
      <c r="B26" s="5" t="n">
        <v>-50608</v>
      </c>
      <c r="C26" s="5" t="n">
        <v>1914</v>
      </c>
      <c r="D26" s="5" t="n">
        <v>-37970</v>
      </c>
      <c r="E26" s="5" t="n">
        <v>2103</v>
      </c>
    </row>
    <row r="27" spans="1:6">
      <c r="A27" s="4" t="s">
        <v>343</v>
      </c>
      <c r="B27" s="5" t="n">
        <v>-676784</v>
      </c>
      <c r="C27" s="5" t="n">
        <v>19661</v>
      </c>
      <c r="D27" s="5" t="n">
        <v>-583516</v>
      </c>
      <c r="E27" s="5" t="n">
        <v>28337</v>
      </c>
    </row>
    <row r="28" spans="1:6">
      <c r="A28" s="4" t="s">
        <v>344</v>
      </c>
      <c r="B28" s="5" t="n">
        <v>-43536</v>
      </c>
      <c r="C28" s="5" t="n">
        <v>1695</v>
      </c>
      <c r="D28" s="5" t="n">
        <v>-35800</v>
      </c>
      <c r="E28" s="5" t="n">
        <v>1988</v>
      </c>
    </row>
    <row r="29" spans="1:6">
      <c r="A29" s="4" t="s">
        <v>345</v>
      </c>
      <c r="B29" s="5" t="n">
        <v>-2346985</v>
      </c>
      <c r="C29" s="5" t="n">
        <v>139325</v>
      </c>
      <c r="D29" s="5" t="n">
        <v>-2007287</v>
      </c>
      <c r="E29" s="5" t="n">
        <v>181244</v>
      </c>
    </row>
    <row r="30" spans="1:6">
      <c r="A30" s="4" t="s">
        <v>346</v>
      </c>
      <c r="B30" s="5" t="n">
        <v>0</v>
      </c>
      <c r="C30" s="5" t="n">
        <v>36</v>
      </c>
      <c r="D30" s="5" t="n">
        <v>1249287</v>
      </c>
      <c r="E30" s="5" t="n">
        <v>5492</v>
      </c>
    </row>
    <row r="31" spans="1:6">
      <c r="A31" s="4" t="s">
        <v>347</v>
      </c>
      <c r="B31" s="5" t="n">
        <v>0</v>
      </c>
      <c r="C31" s="5" t="n">
        <v>36</v>
      </c>
      <c r="D31" s="5" t="n">
        <v>1249287</v>
      </c>
      <c r="E31" s="5" t="n">
        <v>5492</v>
      </c>
    </row>
    <row r="32" spans="1:6">
      <c r="A32" s="4" t="s">
        <v>348</v>
      </c>
      <c r="B32" s="5" t="n">
        <v>-278773</v>
      </c>
      <c r="C32" s="5" t="n">
        <v>15818</v>
      </c>
      <c r="D32" s="5" t="n">
        <v>-244170</v>
      </c>
      <c r="E32" s="5" t="n">
        <v>23119</v>
      </c>
    </row>
    <row r="33" spans="1:6">
      <c r="A33" s="4" t="s">
        <v>349</v>
      </c>
      <c r="B33" s="5" t="n">
        <v>88478</v>
      </c>
      <c r="C33" s="5" t="n">
        <v>132712</v>
      </c>
      <c r="D33" s="5" t="n">
        <v>195228</v>
      </c>
      <c r="E33" s="5" t="n">
        <v>170131</v>
      </c>
    </row>
    <row r="34" spans="1:6">
      <c r="A34" s="4" t="s">
        <v>350</v>
      </c>
      <c r="B34" s="5" t="n">
        <v>-33501</v>
      </c>
      <c r="C34" s="5" t="n">
        <v>5279</v>
      </c>
      <c r="D34" s="5" t="n">
        <v>-22859</v>
      </c>
      <c r="E34" s="5" t="n">
        <v>7962</v>
      </c>
    </row>
    <row r="35" spans="1:6">
      <c r="A35" s="4" t="s">
        <v>351</v>
      </c>
      <c r="B35" s="5" t="n">
        <v>-709303</v>
      </c>
      <c r="C35" s="5" t="n">
        <v>199970</v>
      </c>
      <c r="D35" s="5" t="n">
        <v>-593960</v>
      </c>
      <c r="E35" s="5" t="n">
        <v>250578</v>
      </c>
    </row>
    <row r="36" spans="1:6">
      <c r="A36" s="4" t="s">
        <v>352</v>
      </c>
      <c r="B36" s="5" t="n">
        <v>-48880</v>
      </c>
      <c r="C36" s="5" t="n">
        <v>7960</v>
      </c>
      <c r="D36" s="5" t="n">
        <v>-32954</v>
      </c>
      <c r="E36" s="5" t="n">
        <v>11970</v>
      </c>
    </row>
    <row r="37" spans="1:6">
      <c r="A37" s="4" t="s">
        <v>353</v>
      </c>
      <c r="B37" s="5" t="n">
        <v>-169089</v>
      </c>
      <c r="C37" s="5" t="n">
        <v>132884</v>
      </c>
      <c r="D37" s="5" t="n">
        <v>-55622</v>
      </c>
      <c r="E37" s="5" t="n">
        <v>169808</v>
      </c>
    </row>
    <row r="38" spans="1:6">
      <c r="A38" s="4" t="s">
        <v>354</v>
      </c>
      <c r="B38" s="5" t="n">
        <v>-114413</v>
      </c>
      <c r="C38" s="5" t="n">
        <v>6695</v>
      </c>
      <c r="D38" s="5" t="n">
        <v>-99667</v>
      </c>
      <c r="E38" s="5" t="n">
        <v>10002</v>
      </c>
    </row>
    <row r="39" spans="1:6">
      <c r="A39" s="4" t="s">
        <v>356</v>
      </c>
      <c r="B39" s="6" t="n">
        <v>-7905519</v>
      </c>
      <c r="C39" s="6" t="n">
        <v>-8618</v>
      </c>
      <c r="D39" s="6" t="n">
        <v>-3316384</v>
      </c>
      <c r="E39" s="6" t="n">
        <v>18796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57</v>
      </c>
      <c r="B1" s="2" t="s">
        <v>74</v>
      </c>
      <c r="D1" s="2" t="s">
        <v>1</v>
      </c>
    </row>
    <row r="2" spans="1:5">
      <c r="B2" s="2" t="s">
        <v>2</v>
      </c>
      <c r="C2" s="2" t="s">
        <v>75</v>
      </c>
      <c r="D2" s="2" t="s">
        <v>2</v>
      </c>
      <c r="E2" s="2" t="s">
        <v>75</v>
      </c>
    </row>
    <row r="3" spans="1:5">
      <c r="A3" s="3" t="s">
        <v>139</v>
      </c>
    </row>
    <row r="4" spans="1:5">
      <c r="A4" s="4" t="s">
        <v>358</v>
      </c>
      <c r="B4" s="6" t="n">
        <v>1455844</v>
      </c>
      <c r="C4" s="6" t="n">
        <v>1560641</v>
      </c>
      <c r="D4" s="6" t="n">
        <v>3167196</v>
      </c>
      <c r="E4" s="6" t="n">
        <v>2785932</v>
      </c>
    </row>
    <row r="5" spans="1:5">
      <c r="A5" s="4" t="s">
        <v>359</v>
      </c>
      <c r="B5" s="5" t="n">
        <v>0</v>
      </c>
      <c r="C5" s="5" t="n">
        <v>1710000</v>
      </c>
      <c r="D5" s="5" t="n">
        <v>1290000</v>
      </c>
      <c r="E5" s="5" t="n">
        <v>2957400</v>
      </c>
    </row>
    <row r="6" spans="1:5">
      <c r="A6" s="4" t="s">
        <v>85</v>
      </c>
      <c r="B6" s="6" t="n">
        <v>1455844</v>
      </c>
      <c r="C6" s="6" t="n">
        <v>-149359</v>
      </c>
      <c r="D6" s="6" t="n">
        <v>1877197</v>
      </c>
      <c r="E6" s="6" t="n">
        <v>-17146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0</v>
      </c>
      <c r="B1" s="2" t="s">
        <v>2</v>
      </c>
      <c r="C1" s="2" t="s">
        <v>31</v>
      </c>
    </row>
    <row r="2" spans="1:3">
      <c r="A2" s="3" t="s">
        <v>139</v>
      </c>
    </row>
    <row r="3" spans="1:3">
      <c r="A3" s="4" t="s">
        <v>361</v>
      </c>
      <c r="B3" s="6" t="n">
        <v>88000</v>
      </c>
      <c r="C3" s="6" t="n">
        <v>20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2</v>
      </c>
      <c r="B1" s="2" t="s">
        <v>2</v>
      </c>
      <c r="C1" s="2" t="s">
        <v>31</v>
      </c>
    </row>
    <row r="2" spans="1:3">
      <c r="A2" s="4" t="s">
        <v>363</v>
      </c>
      <c r="B2" s="6" t="n">
        <v>10732830</v>
      </c>
      <c r="C2" s="6" t="n">
        <v>9317064</v>
      </c>
    </row>
    <row r="3" spans="1:3">
      <c r="A3" s="4" t="s">
        <v>364</v>
      </c>
    </row>
    <row r="4" spans="1:3">
      <c r="A4" s="4" t="s">
        <v>363</v>
      </c>
      <c r="B4" s="5" t="n">
        <v>0</v>
      </c>
      <c r="C4" s="5" t="n">
        <v>33</v>
      </c>
    </row>
    <row r="5" spans="1:3">
      <c r="A5" s="4" t="s">
        <v>365</v>
      </c>
    </row>
    <row r="6" spans="1:3">
      <c r="A6" s="4" t="s">
        <v>363</v>
      </c>
      <c r="B6" s="5" t="n">
        <v>0</v>
      </c>
      <c r="C6" s="5" t="n">
        <v>0</v>
      </c>
    </row>
    <row r="7" spans="1:3">
      <c r="A7" s="4" t="s">
        <v>366</v>
      </c>
    </row>
    <row r="8" spans="1:3">
      <c r="A8" s="4" t="s">
        <v>363</v>
      </c>
      <c r="B8" s="6" t="n">
        <v>10732830</v>
      </c>
      <c r="C8" s="6" t="n">
        <v>93170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67</v>
      </c>
      <c r="B1" s="2" t="s">
        <v>1</v>
      </c>
      <c r="C1" s="2" t="s">
        <v>368</v>
      </c>
    </row>
    <row r="2" spans="1:3">
      <c r="B2" s="2" t="s">
        <v>2</v>
      </c>
      <c r="C2" s="2" t="s">
        <v>31</v>
      </c>
    </row>
    <row r="3" spans="1:3">
      <c r="A3" s="3" t="s">
        <v>143</v>
      </c>
    </row>
    <row r="4" spans="1:3">
      <c r="A4" s="4" t="s">
        <v>216</v>
      </c>
      <c r="B4" s="6" t="n">
        <v>9317031</v>
      </c>
      <c r="C4" s="6" t="n">
        <v>2020629</v>
      </c>
    </row>
    <row r="5" spans="1:3">
      <c r="A5" s="4" t="s">
        <v>369</v>
      </c>
      <c r="B5" s="5" t="n">
        <v>0</v>
      </c>
      <c r="C5" s="5" t="n">
        <v>0</v>
      </c>
    </row>
    <row r="6" spans="1:3">
      <c r="A6" s="4" t="s">
        <v>370</v>
      </c>
      <c r="B6" s="5" t="n">
        <v>-1900618</v>
      </c>
      <c r="C6" s="5" t="n">
        <v>-595780</v>
      </c>
    </row>
    <row r="7" spans="1:3">
      <c r="A7" s="4" t="s">
        <v>371</v>
      </c>
      <c r="B7" s="5" t="n">
        <v>3316417</v>
      </c>
      <c r="C7" s="5" t="n">
        <v>7892182</v>
      </c>
    </row>
    <row r="8" spans="1:3">
      <c r="A8" s="4" t="s">
        <v>236</v>
      </c>
      <c r="B8" s="6" t="n">
        <v>10732830</v>
      </c>
      <c r="C8" s="6" t="n">
        <v>93170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1</v>
      </c>
    </row>
    <row r="2" spans="1:3">
      <c r="A2" s="3" t="s">
        <v>64</v>
      </c>
    </row>
    <row r="3" spans="1:3">
      <c r="A3" s="4" t="s">
        <v>65</v>
      </c>
      <c r="B3" s="7" t="n">
        <v>0.01</v>
      </c>
      <c r="C3" s="7" t="n">
        <v>0.01</v>
      </c>
    </row>
    <row r="4" spans="1:3">
      <c r="A4" s="4" t="s">
        <v>66</v>
      </c>
      <c r="B4" s="5" t="n">
        <v>200000</v>
      </c>
      <c r="C4" s="5" t="n">
        <v>2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600000000</v>
      </c>
      <c r="C8" s="5" t="n">
        <v>600000000</v>
      </c>
    </row>
    <row r="9" spans="1:3">
      <c r="A9" s="4" t="s">
        <v>71</v>
      </c>
      <c r="B9" s="5" t="n">
        <v>34066914</v>
      </c>
      <c r="C9" s="5" t="n">
        <v>28034487</v>
      </c>
    </row>
    <row r="10" spans="1:3">
      <c r="A10" s="4" t="s">
        <v>72</v>
      </c>
      <c r="B10" s="5" t="n">
        <v>34066914</v>
      </c>
      <c r="C10" s="5" t="n">
        <v>28034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372</v>
      </c>
      <c r="B1" s="2" t="s">
        <v>373</v>
      </c>
    </row>
    <row r="2" spans="1:2">
      <c r="A2" s="3" t="s">
        <v>149</v>
      </c>
    </row>
    <row r="3" spans="1:2">
      <c r="A3" s="4" t="s">
        <v>374</v>
      </c>
      <c r="B3" s="6" t="n">
        <v>453000</v>
      </c>
    </row>
    <row r="4" spans="1:2">
      <c r="A4" s="4" t="s">
        <v>375</v>
      </c>
      <c r="B4" s="5" t="n">
        <v>1872000</v>
      </c>
    </row>
    <row r="5" spans="1:2">
      <c r="A5" s="4" t="s">
        <v>376</v>
      </c>
      <c r="B5" s="5" t="n">
        <v>1937000</v>
      </c>
    </row>
    <row r="6" spans="1:2">
      <c r="A6" s="4" t="s">
        <v>377</v>
      </c>
      <c r="B6" s="5" t="n">
        <v>2004000</v>
      </c>
    </row>
    <row r="7" spans="1:2">
      <c r="A7" s="4" t="s">
        <v>378</v>
      </c>
      <c r="B7" s="5" t="n">
        <v>2073000</v>
      </c>
    </row>
    <row r="8" spans="1:2">
      <c r="A8" s="4" t="s">
        <v>379</v>
      </c>
      <c r="B8" s="5" t="n">
        <v>2145000</v>
      </c>
    </row>
    <row r="9" spans="1:2">
      <c r="A9" s="4" t="s">
        <v>380</v>
      </c>
      <c r="B9" s="5" t="n">
        <v>9540000</v>
      </c>
    </row>
    <row r="10" spans="1:2">
      <c r="A10" s="4" t="s">
        <v>381</v>
      </c>
      <c r="B10" s="5" t="n">
        <v>20024000</v>
      </c>
    </row>
    <row r="11" spans="1:2">
      <c r="A11" s="4" t="s">
        <v>382</v>
      </c>
      <c r="B11" s="5" t="n">
        <v>-6548000</v>
      </c>
    </row>
    <row r="12" spans="1:2">
      <c r="A12" s="4" t="s">
        <v>383</v>
      </c>
      <c r="B12" s="6" t="n">
        <v>1347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84</v>
      </c>
      <c r="B1" s="2" t="s">
        <v>373</v>
      </c>
    </row>
    <row r="2" spans="1:2">
      <c r="A2" s="3" t="s">
        <v>149</v>
      </c>
    </row>
    <row r="3" spans="1:2">
      <c r="A3" s="4" t="s">
        <v>374</v>
      </c>
      <c r="B3" s="6" t="n">
        <v>66000</v>
      </c>
    </row>
    <row r="4" spans="1:2">
      <c r="A4" s="4" t="s">
        <v>375</v>
      </c>
      <c r="B4" s="5" t="n">
        <v>238000</v>
      </c>
    </row>
    <row r="5" spans="1:2">
      <c r="A5" s="4" t="s">
        <v>376</v>
      </c>
      <c r="B5" s="5" t="n">
        <v>163000</v>
      </c>
    </row>
    <row r="6" spans="1:2">
      <c r="A6" s="4" t="s">
        <v>377</v>
      </c>
      <c r="B6" s="5" t="n">
        <v>69000</v>
      </c>
    </row>
    <row r="7" spans="1:2">
      <c r="A7" s="4" t="s">
        <v>385</v>
      </c>
      <c r="B7" s="6" t="n">
        <v>53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6</v>
      </c>
      <c r="B1" s="2" t="s">
        <v>2</v>
      </c>
      <c r="C1" s="2" t="s">
        <v>31</v>
      </c>
    </row>
    <row r="2" spans="1:3">
      <c r="A2" s="4" t="s">
        <v>387</v>
      </c>
    </row>
    <row r="3" spans="1:3">
      <c r="A3" s="4" t="s">
        <v>388</v>
      </c>
      <c r="B3" s="6" t="n">
        <v>14000</v>
      </c>
      <c r="C3" s="6" t="n">
        <v>12000</v>
      </c>
    </row>
    <row r="4" spans="1:3">
      <c r="A4" s="4" t="s">
        <v>389</v>
      </c>
    </row>
    <row r="5" spans="1:3">
      <c r="A5" s="4" t="s">
        <v>388</v>
      </c>
      <c r="B5" s="6" t="n">
        <v>9000</v>
      </c>
      <c r="C5" s="6" t="n">
        <v>1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0</v>
      </c>
      <c r="B1" s="2" t="s">
        <v>2</v>
      </c>
      <c r="C1" s="2" t="s">
        <v>31</v>
      </c>
    </row>
    <row r="2" spans="1:3">
      <c r="A2" s="3" t="s">
        <v>152</v>
      </c>
    </row>
    <row r="3" spans="1:3">
      <c r="A3" s="4" t="s">
        <v>374</v>
      </c>
      <c r="B3" s="6" t="n">
        <v>11000</v>
      </c>
    </row>
    <row r="4" spans="1:3">
      <c r="A4" s="4" t="s">
        <v>375</v>
      </c>
      <c r="B4" s="5" t="n">
        <v>43000</v>
      </c>
    </row>
    <row r="5" spans="1:3">
      <c r="A5" s="4" t="s">
        <v>376</v>
      </c>
      <c r="B5" s="5" t="n">
        <v>40000</v>
      </c>
    </row>
    <row r="6" spans="1:3">
      <c r="A6" s="4" t="s">
        <v>377</v>
      </c>
      <c r="B6" s="5" t="n">
        <v>36000</v>
      </c>
    </row>
    <row r="7" spans="1:3">
      <c r="A7" s="4" t="s">
        <v>378</v>
      </c>
      <c r="B7" s="5" t="n">
        <v>26000</v>
      </c>
    </row>
    <row r="8" spans="1:3">
      <c r="A8" s="4" t="s">
        <v>379</v>
      </c>
      <c r="B8" s="5" t="n">
        <v>21000</v>
      </c>
    </row>
    <row r="9" spans="1:3">
      <c r="A9" s="4" t="s">
        <v>380</v>
      </c>
      <c r="B9" s="5" t="n">
        <v>95000</v>
      </c>
    </row>
    <row r="10" spans="1:3">
      <c r="A10" s="4" t="s">
        <v>385</v>
      </c>
      <c r="B10" s="6" t="n">
        <v>272488</v>
      </c>
      <c r="C10" s="6" t="n">
        <v>2580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91</v>
      </c>
      <c r="B1" s="2" t="s">
        <v>74</v>
      </c>
      <c r="D1" s="2" t="s">
        <v>1</v>
      </c>
    </row>
    <row r="2" spans="1:5">
      <c r="B2" s="2" t="s">
        <v>2</v>
      </c>
      <c r="C2" s="2" t="s">
        <v>75</v>
      </c>
      <c r="D2" s="2" t="s">
        <v>2</v>
      </c>
      <c r="E2" s="2" t="s">
        <v>75</v>
      </c>
    </row>
    <row r="3" spans="1:5">
      <c r="A3" s="3" t="s">
        <v>152</v>
      </c>
    </row>
    <row r="4" spans="1:5">
      <c r="A4" s="4" t="s">
        <v>392</v>
      </c>
      <c r="B4" s="6" t="n">
        <v>49000</v>
      </c>
      <c r="C4" s="6" t="n">
        <v>34000</v>
      </c>
      <c r="D4" s="6" t="n">
        <v>72000</v>
      </c>
      <c r="E4" s="6" t="n">
        <v>5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93</v>
      </c>
      <c r="B1" s="2" t="s">
        <v>1</v>
      </c>
    </row>
    <row r="2" spans="1:3">
      <c r="B2" s="2" t="s">
        <v>2</v>
      </c>
      <c r="C2" s="2" t="s">
        <v>75</v>
      </c>
    </row>
    <row r="3" spans="1:3">
      <c r="A3" s="4" t="s">
        <v>208</v>
      </c>
      <c r="B3" s="5" t="n">
        <v>8294857</v>
      </c>
      <c r="C3" s="5" t="n">
        <v>12879982</v>
      </c>
    </row>
    <row r="4" spans="1:3">
      <c r="A4" s="4" t="s">
        <v>394</v>
      </c>
    </row>
    <row r="5" spans="1:3">
      <c r="A5" s="4" t="s">
        <v>208</v>
      </c>
      <c r="B5" s="5" t="n">
        <v>7742857</v>
      </c>
      <c r="C5" s="5" t="n">
        <v>12567982</v>
      </c>
    </row>
    <row r="6" spans="1:3">
      <c r="A6" s="4" t="s">
        <v>395</v>
      </c>
    </row>
    <row r="7" spans="1:3">
      <c r="A7" s="4" t="s">
        <v>208</v>
      </c>
      <c r="B7" s="5" t="n">
        <v>552000</v>
      </c>
      <c r="C7" s="5" t="n">
        <v>31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08938</v>
      </c>
      <c r="C4" s="6" t="n">
        <v>86459</v>
      </c>
      <c r="D4" s="6" t="n">
        <v>386121</v>
      </c>
      <c r="E4" s="6" t="n">
        <v>297045</v>
      </c>
    </row>
    <row r="5" spans="1:5">
      <c r="A5" s="3" t="s">
        <v>78</v>
      </c>
    </row>
    <row r="6" spans="1:5">
      <c r="A6" s="4" t="s">
        <v>79</v>
      </c>
      <c r="B6" s="5" t="n">
        <v>2298555</v>
      </c>
      <c r="C6" s="5" t="n">
        <v>2425562</v>
      </c>
      <c r="D6" s="5" t="n">
        <v>7956203</v>
      </c>
      <c r="E6" s="5" t="n">
        <v>7713873</v>
      </c>
    </row>
    <row r="7" spans="1:5">
      <c r="A7" s="4" t="s">
        <v>80</v>
      </c>
      <c r="B7" s="5" t="n">
        <v>3020482</v>
      </c>
      <c r="C7" s="5" t="n">
        <v>1748971</v>
      </c>
      <c r="D7" s="5" t="n">
        <v>6981079</v>
      </c>
      <c r="E7" s="5" t="n">
        <v>5823694</v>
      </c>
    </row>
    <row r="8" spans="1:5">
      <c r="A8" s="4" t="s">
        <v>81</v>
      </c>
      <c r="B8" s="5" t="n">
        <v>5319037</v>
      </c>
      <c r="C8" s="5" t="n">
        <v>4174533</v>
      </c>
      <c r="D8" s="5" t="n">
        <v>14937282</v>
      </c>
      <c r="E8" s="5" t="n">
        <v>13537567</v>
      </c>
    </row>
    <row r="9" spans="1:5">
      <c r="A9" s="4" t="s">
        <v>82</v>
      </c>
      <c r="B9" s="5" t="n">
        <v>-5210099</v>
      </c>
      <c r="C9" s="5" t="n">
        <v>-4088074</v>
      </c>
      <c r="D9" s="5" t="n">
        <v>-14551161</v>
      </c>
      <c r="E9" s="5" t="n">
        <v>-13240522</v>
      </c>
    </row>
    <row r="10" spans="1:5">
      <c r="A10" s="4" t="s">
        <v>83</v>
      </c>
      <c r="B10" s="5" t="n">
        <v>18448</v>
      </c>
      <c r="C10" s="5" t="n">
        <v>17711</v>
      </c>
      <c r="D10" s="5" t="n">
        <v>54575</v>
      </c>
      <c r="E10" s="5" t="n">
        <v>52984</v>
      </c>
    </row>
    <row r="11" spans="1:5">
      <c r="A11" s="4" t="s">
        <v>84</v>
      </c>
      <c r="B11" s="5" t="n">
        <v>-7905519</v>
      </c>
      <c r="C11" s="5" t="n">
        <v>-8618</v>
      </c>
      <c r="D11" s="5" t="n">
        <v>-3316384</v>
      </c>
      <c r="E11" s="5" t="n">
        <v>187967</v>
      </c>
    </row>
    <row r="12" spans="1:5">
      <c r="A12" s="4" t="s">
        <v>85</v>
      </c>
      <c r="B12" s="5" t="n">
        <v>1455844</v>
      </c>
      <c r="C12" s="5" t="n">
        <v>-149359</v>
      </c>
      <c r="D12" s="5" t="n">
        <v>1877197</v>
      </c>
      <c r="E12" s="5" t="n">
        <v>-171468</v>
      </c>
    </row>
    <row r="13" spans="1:5">
      <c r="A13" s="4" t="s">
        <v>86</v>
      </c>
      <c r="B13" s="5" t="n">
        <v>-443442</v>
      </c>
      <c r="C13" s="5" t="n">
        <v>-1786228</v>
      </c>
      <c r="D13" s="5" t="n">
        <v>-1350774</v>
      </c>
      <c r="E13" s="5" t="n">
        <v>-3739494</v>
      </c>
    </row>
    <row r="14" spans="1:5">
      <c r="A14" s="4" t="s">
        <v>87</v>
      </c>
      <c r="B14" s="6" t="n">
        <v>-12084768</v>
      </c>
      <c r="C14" s="6" t="n">
        <v>-6014568</v>
      </c>
      <c r="D14" s="6" t="n">
        <v>-17286547</v>
      </c>
      <c r="E14" s="6" t="n">
        <v>-16910533</v>
      </c>
    </row>
    <row r="15" spans="1:5">
      <c r="A15" s="3" t="s">
        <v>88</v>
      </c>
    </row>
    <row r="16" spans="1:5">
      <c r="A16" s="4" t="s">
        <v>89</v>
      </c>
      <c r="B16" s="7" t="n">
        <v>-0.37</v>
      </c>
      <c r="C16" s="7" t="n">
        <v>-0.36</v>
      </c>
      <c r="D16" s="7" t="n">
        <v>-0.58</v>
      </c>
      <c r="E16" s="7" t="n">
        <v>-1.17</v>
      </c>
    </row>
    <row r="17" spans="1:5">
      <c r="A17" s="3" t="s">
        <v>90</v>
      </c>
    </row>
    <row r="18" spans="1:5">
      <c r="A18" s="4" t="s">
        <v>89</v>
      </c>
      <c r="B18" s="5" t="n">
        <v>33051888</v>
      </c>
      <c r="C18" s="5" t="n">
        <v>16651297</v>
      </c>
      <c r="D18" s="5" t="n">
        <v>30046241</v>
      </c>
      <c r="E18" s="5" t="n">
        <v>144863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5</v>
      </c>
    </row>
    <row r="3" spans="1:3">
      <c r="A3" s="3" t="s">
        <v>92</v>
      </c>
    </row>
    <row r="4" spans="1:3">
      <c r="A4" s="4" t="s">
        <v>93</v>
      </c>
      <c r="B4" s="6" t="n">
        <v>-17286547</v>
      </c>
      <c r="C4" s="6" t="n">
        <v>-16910533</v>
      </c>
    </row>
    <row r="5" spans="1:3">
      <c r="A5" s="3" t="s">
        <v>94</v>
      </c>
    </row>
    <row r="6" spans="1:3">
      <c r="A6" s="4" t="s">
        <v>95</v>
      </c>
      <c r="B6" s="5" t="n">
        <v>513028</v>
      </c>
      <c r="C6" s="5" t="n">
        <v>485710</v>
      </c>
    </row>
    <row r="7" spans="1:3">
      <c r="A7" s="4" t="s">
        <v>96</v>
      </c>
      <c r="B7" s="5" t="n">
        <v>688070</v>
      </c>
      <c r="C7" s="5" t="n">
        <v>349319</v>
      </c>
    </row>
    <row r="8" spans="1:3">
      <c r="A8" s="4" t="s">
        <v>97</v>
      </c>
      <c r="B8" s="5" t="n">
        <v>0</v>
      </c>
      <c r="C8" s="5" t="n">
        <v>80716</v>
      </c>
    </row>
    <row r="9" spans="1:3">
      <c r="A9" s="4" t="s">
        <v>98</v>
      </c>
      <c r="B9" s="5" t="n">
        <v>2626311</v>
      </c>
      <c r="C9" s="5" t="n">
        <v>2193402</v>
      </c>
    </row>
    <row r="10" spans="1:3">
      <c r="A10" s="4" t="s">
        <v>99</v>
      </c>
      <c r="B10" s="5" t="n">
        <v>108485</v>
      </c>
      <c r="C10" s="5" t="n">
        <v>109073</v>
      </c>
    </row>
    <row r="11" spans="1:3">
      <c r="A11" s="4" t="s">
        <v>100</v>
      </c>
      <c r="B11" s="5" t="n">
        <v>1290000</v>
      </c>
      <c r="C11" s="5" t="n">
        <v>2957400</v>
      </c>
    </row>
    <row r="12" spans="1:3">
      <c r="A12" s="4" t="s">
        <v>101</v>
      </c>
      <c r="B12" s="5" t="n">
        <v>0</v>
      </c>
      <c r="C12" s="5" t="n">
        <v>471157</v>
      </c>
    </row>
    <row r="13" spans="1:3">
      <c r="A13" s="4" t="s">
        <v>102</v>
      </c>
      <c r="B13" s="5" t="n">
        <v>3316384</v>
      </c>
      <c r="C13" s="5" t="n">
        <v>-187967</v>
      </c>
    </row>
    <row r="14" spans="1:3">
      <c r="A14" s="4" t="s">
        <v>103</v>
      </c>
      <c r="B14" s="5" t="n">
        <v>0</v>
      </c>
      <c r="C14" s="5" t="n">
        <v>1956424</v>
      </c>
    </row>
    <row r="15" spans="1:3">
      <c r="A15" s="4" t="s">
        <v>104</v>
      </c>
      <c r="B15" s="5" t="n">
        <v>0</v>
      </c>
      <c r="C15" s="5" t="n">
        <v>291234</v>
      </c>
    </row>
    <row r="16" spans="1:3">
      <c r="A16" s="4" t="s">
        <v>105</v>
      </c>
      <c r="B16" s="5" t="n">
        <v>95742</v>
      </c>
      <c r="C16" s="5" t="n">
        <v>125044</v>
      </c>
    </row>
    <row r="17" spans="1:3">
      <c r="A17" s="3" t="s">
        <v>106</v>
      </c>
    </row>
    <row r="18" spans="1:3">
      <c r="A18" s="4" t="s">
        <v>34</v>
      </c>
      <c r="B18" s="5" t="n">
        <v>393</v>
      </c>
      <c r="C18" s="5" t="n">
        <v>98829</v>
      </c>
    </row>
    <row r="19" spans="1:3">
      <c r="A19" s="4" t="s">
        <v>35</v>
      </c>
      <c r="B19" s="5" t="n">
        <v>11047</v>
      </c>
      <c r="C19" s="5" t="n">
        <v>122627</v>
      </c>
    </row>
    <row r="20" spans="1:3">
      <c r="A20" s="4" t="s">
        <v>36</v>
      </c>
      <c r="B20" s="5" t="n">
        <v>-109587</v>
      </c>
      <c r="C20" s="5" t="n">
        <v>44364</v>
      </c>
    </row>
    <row r="21" spans="1:3">
      <c r="A21" s="4" t="s">
        <v>40</v>
      </c>
      <c r="B21" s="5" t="n">
        <v>0</v>
      </c>
      <c r="C21" s="5" t="n">
        <v>150000</v>
      </c>
    </row>
    <row r="22" spans="1:3">
      <c r="A22" s="3" t="s">
        <v>107</v>
      </c>
    </row>
    <row r="23" spans="1:3">
      <c r="A23" s="4" t="s">
        <v>43</v>
      </c>
      <c r="B23" s="5" t="n">
        <v>-3567182</v>
      </c>
      <c r="C23" s="5" t="n">
        <v>-1960438</v>
      </c>
    </row>
    <row r="24" spans="1:3">
      <c r="A24" s="4" t="s">
        <v>44</v>
      </c>
      <c r="B24" s="5" t="n">
        <v>-113280</v>
      </c>
      <c r="C24" s="5" t="n">
        <v>-74856</v>
      </c>
    </row>
    <row r="25" spans="1:3">
      <c r="A25" s="4" t="s">
        <v>45</v>
      </c>
      <c r="B25" s="5" t="n">
        <v>-3914</v>
      </c>
      <c r="C25" s="5" t="n">
        <v>548982</v>
      </c>
    </row>
    <row r="26" spans="1:3">
      <c r="A26" s="4" t="s">
        <v>52</v>
      </c>
      <c r="B26" s="5" t="n">
        <v>-2544</v>
      </c>
      <c r="C26" s="5" t="n">
        <v>4819</v>
      </c>
    </row>
    <row r="27" spans="1:3">
      <c r="A27" s="4" t="s">
        <v>108</v>
      </c>
      <c r="B27" s="5" t="n">
        <v>-12433594</v>
      </c>
      <c r="C27" s="5" t="n">
        <v>-9144694</v>
      </c>
    </row>
    <row r="28" spans="1:3">
      <c r="A28" s="3" t="s">
        <v>109</v>
      </c>
    </row>
    <row r="29" spans="1:3">
      <c r="A29" s="4" t="s">
        <v>110</v>
      </c>
      <c r="B29" s="5" t="n">
        <v>-171321</v>
      </c>
      <c r="C29" s="5" t="n">
        <v>-1015</v>
      </c>
    </row>
    <row r="30" spans="1:3">
      <c r="A30" s="4" t="s">
        <v>111</v>
      </c>
      <c r="B30" s="5" t="n">
        <v>-115476</v>
      </c>
      <c r="C30" s="5" t="n">
        <v>-2437</v>
      </c>
    </row>
    <row r="31" spans="1:3">
      <c r="A31" s="4" t="s">
        <v>112</v>
      </c>
      <c r="B31" s="5" t="n">
        <v>-286797</v>
      </c>
      <c r="C31" s="5" t="n">
        <v>-3452</v>
      </c>
    </row>
    <row r="32" spans="1:3">
      <c r="A32" s="3" t="s">
        <v>113</v>
      </c>
    </row>
    <row r="33" spans="1:3">
      <c r="A33" s="4" t="s">
        <v>114</v>
      </c>
      <c r="B33" s="5" t="n">
        <v>0</v>
      </c>
      <c r="C33" s="5" t="n">
        <v>7091536</v>
      </c>
    </row>
    <row r="34" spans="1:3">
      <c r="A34" s="4" t="s">
        <v>115</v>
      </c>
      <c r="B34" s="5" t="n">
        <v>-90224</v>
      </c>
      <c r="C34" s="5" t="n">
        <v>-94773</v>
      </c>
    </row>
    <row r="35" spans="1:3">
      <c r="A35" s="4" t="s">
        <v>116</v>
      </c>
      <c r="B35" s="5" t="n">
        <v>11657590</v>
      </c>
      <c r="C35" s="5" t="n">
        <v>2133677</v>
      </c>
    </row>
    <row r="36" spans="1:3">
      <c r="A36" s="4" t="s">
        <v>117</v>
      </c>
      <c r="B36" s="5" t="n">
        <v>97290</v>
      </c>
      <c r="C36" s="5" t="n">
        <v>0</v>
      </c>
    </row>
    <row r="37" spans="1:3">
      <c r="A37" s="4" t="s">
        <v>118</v>
      </c>
      <c r="B37" s="5" t="n">
        <v>234997</v>
      </c>
      <c r="C37" s="5" t="n">
        <v>0</v>
      </c>
    </row>
    <row r="38" spans="1:3">
      <c r="A38" s="4" t="s">
        <v>119</v>
      </c>
      <c r="B38" s="5" t="n">
        <v>-3811</v>
      </c>
      <c r="C38" s="5" t="n">
        <v>-5082</v>
      </c>
    </row>
    <row r="39" spans="1:3">
      <c r="A39" s="4" t="s">
        <v>120</v>
      </c>
      <c r="B39" s="5" t="n">
        <v>11895842</v>
      </c>
      <c r="C39" s="5" t="n">
        <v>9125358</v>
      </c>
    </row>
    <row r="40" spans="1:3">
      <c r="A40" s="4" t="s">
        <v>121</v>
      </c>
      <c r="B40" s="5" t="n">
        <v>-824549</v>
      </c>
      <c r="C40" s="5" t="n">
        <v>-22788</v>
      </c>
    </row>
    <row r="41" spans="1:3">
      <c r="A41" s="4" t="s">
        <v>122</v>
      </c>
      <c r="B41" s="5" t="n">
        <v>10310044</v>
      </c>
      <c r="C41" s="5" t="n">
        <v>2369438</v>
      </c>
    </row>
    <row r="42" spans="1:3">
      <c r="A42" s="4" t="s">
        <v>123</v>
      </c>
      <c r="B42" s="5" t="n">
        <v>9485495</v>
      </c>
      <c r="C42" s="5" t="n">
        <v>2346650</v>
      </c>
    </row>
    <row r="43" spans="1:3">
      <c r="A43" s="3" t="s">
        <v>124</v>
      </c>
    </row>
    <row r="44" spans="1:3">
      <c r="A44" s="4" t="s">
        <v>125</v>
      </c>
      <c r="B44" s="5" t="n">
        <v>30000</v>
      </c>
      <c r="C44" s="5" t="n">
        <v>61501</v>
      </c>
    </row>
    <row r="45" spans="1:3">
      <c r="A45" s="4" t="s">
        <v>126</v>
      </c>
      <c r="B45" s="5" t="n">
        <v>434</v>
      </c>
      <c r="C45" s="5" t="n">
        <v>408</v>
      </c>
    </row>
    <row r="46" spans="1:3">
      <c r="A46" s="4" t="s">
        <v>127</v>
      </c>
      <c r="B46" s="5" t="n">
        <v>1900618</v>
      </c>
      <c r="C46" s="5" t="n">
        <v>784119</v>
      </c>
    </row>
    <row r="47" spans="1:3">
      <c r="A47" s="4" t="s">
        <v>128</v>
      </c>
      <c r="B47" s="5" t="n">
        <v>8010</v>
      </c>
      <c r="C47" s="5" t="n">
        <v>0</v>
      </c>
    </row>
    <row r="48" spans="1:3">
      <c r="A48" s="4" t="s">
        <v>129</v>
      </c>
      <c r="B48" s="5" t="n">
        <v>-119791</v>
      </c>
      <c r="C48" s="5" t="n">
        <v>113786</v>
      </c>
    </row>
    <row r="49" spans="1:3">
      <c r="A49" s="4" t="s">
        <v>130</v>
      </c>
      <c r="B49" s="5" t="n">
        <v>0</v>
      </c>
      <c r="C49" s="5" t="n">
        <v>2294300</v>
      </c>
    </row>
    <row r="50" spans="1:3">
      <c r="A50" s="4" t="s">
        <v>131</v>
      </c>
      <c r="B50" s="6" t="n">
        <v>1355676</v>
      </c>
      <c r="C50" s="6" t="n">
        <v>13126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5:37Z</dcterms:created>
  <dcterms:modified xmlns:dcterms="http://purl.org/dc/terms/" xmlns:xsi="http://www.w3.org/2001/XMLSchema-instance" xsi:type="dcterms:W3CDTF">2019-08-14T16:15:37Z</dcterms:modified>
</cp:coreProperties>
</file>